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NOTE RECEIVABLE" sheetId="12" state="visible" r:id="rId12"/>
    <sheet xmlns:r="http://schemas.openxmlformats.org/officeDocument/2006/relationships" name="LEASES" sheetId="13" state="visible" r:id="rId13"/>
    <sheet xmlns:r="http://schemas.openxmlformats.org/officeDocument/2006/relationships" name="PROPERTY AND EQUIPMENT" sheetId="14" state="visible" r:id="rId14"/>
    <sheet xmlns:r="http://schemas.openxmlformats.org/officeDocument/2006/relationships" name="GOODWILL AND INTANGIBLES" sheetId="15" state="visible" r:id="rId15"/>
    <sheet xmlns:r="http://schemas.openxmlformats.org/officeDocument/2006/relationships" name="ACCOUNTS PAYABLE AND ACCRUED EX" sheetId="16" state="visible" r:id="rId16"/>
    <sheet xmlns:r="http://schemas.openxmlformats.org/officeDocument/2006/relationships" name="OTHER LIABILITIES" sheetId="17" state="visible" r:id="rId17"/>
    <sheet xmlns:r="http://schemas.openxmlformats.org/officeDocument/2006/relationships" name="RELATED PARTY TRANSACTIONS"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NOTE RECEIVABLE (Tables)" sheetId="27" state="visible" r:id="rId27"/>
    <sheet xmlns:r="http://schemas.openxmlformats.org/officeDocument/2006/relationships" name="LEASES (Tables)" sheetId="28" state="visible" r:id="rId28"/>
    <sheet xmlns:r="http://schemas.openxmlformats.org/officeDocument/2006/relationships" name="PROPERTY AND EQUIPMENT (Tables)" sheetId="29" state="visible" r:id="rId29"/>
    <sheet xmlns:r="http://schemas.openxmlformats.org/officeDocument/2006/relationships" name="GOODWILL AND INTANGIBLES (Table" sheetId="30" state="visible" r:id="rId30"/>
    <sheet xmlns:r="http://schemas.openxmlformats.org/officeDocument/2006/relationships" name="ACCOUNTS PAYABLE AND ACCRUED _2" sheetId="31" state="visible" r:id="rId31"/>
    <sheet xmlns:r="http://schemas.openxmlformats.org/officeDocument/2006/relationships" name="OTHER LIABILITIES (Tables)" sheetId="32" state="visible" r:id="rId32"/>
    <sheet xmlns:r="http://schemas.openxmlformats.org/officeDocument/2006/relationships" name="STOCK-BASED COMPENSATION (Table"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BASIS OF PRESENTATION AND SUM_7" sheetId="37" state="visible" r:id="rId37"/>
    <sheet xmlns:r="http://schemas.openxmlformats.org/officeDocument/2006/relationships" name="REVENUE (Details)" sheetId="38" state="visible" r:id="rId38"/>
    <sheet xmlns:r="http://schemas.openxmlformats.org/officeDocument/2006/relationships" name="REVENUE (Details Narrative)" sheetId="39" state="visible" r:id="rId39"/>
    <sheet xmlns:r="http://schemas.openxmlformats.org/officeDocument/2006/relationships" name="INVENTORIES (Details)" sheetId="40" state="visible" r:id="rId40"/>
    <sheet xmlns:r="http://schemas.openxmlformats.org/officeDocument/2006/relationships" name="PREPAID EXPENSES AND OTHER CU_2" sheetId="41" state="visible" r:id="rId41"/>
    <sheet xmlns:r="http://schemas.openxmlformats.org/officeDocument/2006/relationships" name="NOTE RECEIVABLE (Details)" sheetId="42" state="visible" r:id="rId42"/>
    <sheet xmlns:r="http://schemas.openxmlformats.org/officeDocument/2006/relationships" name="NOTE RECEIVABLE (Details Narrat" sheetId="43" state="visible" r:id="rId43"/>
    <sheet xmlns:r="http://schemas.openxmlformats.org/officeDocument/2006/relationships" name="LEASES (Details)" sheetId="44" state="visible" r:id="rId44"/>
    <sheet xmlns:r="http://schemas.openxmlformats.org/officeDocument/2006/relationships" name="LEASES (Details 1)" sheetId="45" state="visible" r:id="rId45"/>
    <sheet xmlns:r="http://schemas.openxmlformats.org/officeDocument/2006/relationships" name="LEASES (Details 2)" sheetId="46" state="visible" r:id="rId46"/>
    <sheet xmlns:r="http://schemas.openxmlformats.org/officeDocument/2006/relationships" name="LEASES (Details 3)" sheetId="47" state="visible" r:id="rId47"/>
    <sheet xmlns:r="http://schemas.openxmlformats.org/officeDocument/2006/relationships" name="PROPERTY AND EQUIPMENT (Details" sheetId="48" state="visible" r:id="rId48"/>
    <sheet xmlns:r="http://schemas.openxmlformats.org/officeDocument/2006/relationships" name="PROPERTY AND EQUIPMENT (Detai_2" sheetId="49" state="visible" r:id="rId49"/>
    <sheet xmlns:r="http://schemas.openxmlformats.org/officeDocument/2006/relationships" name="GOODWILL AND INTANGIBLES (Detai" sheetId="50" state="visible" r:id="rId50"/>
    <sheet xmlns:r="http://schemas.openxmlformats.org/officeDocument/2006/relationships" name="GOODWILL AND INTANGIBLES (Det_2" sheetId="51" state="visible" r:id="rId51"/>
    <sheet xmlns:r="http://schemas.openxmlformats.org/officeDocument/2006/relationships" name="GOODWILL AND INTANGIBLES (Det_3" sheetId="52" state="visible" r:id="rId52"/>
    <sheet xmlns:r="http://schemas.openxmlformats.org/officeDocument/2006/relationships" name="ACCOUNTS PAYABLE AND ACCRUED _3" sheetId="53" state="visible" r:id="rId53"/>
    <sheet xmlns:r="http://schemas.openxmlformats.org/officeDocument/2006/relationships" name="OTHER LIABILITIES (Details)" sheetId="54" state="visible" r:id="rId54"/>
    <sheet xmlns:r="http://schemas.openxmlformats.org/officeDocument/2006/relationships" name="RELATED PARTY TRANSACTIONS (Det" sheetId="55" state="visible" r:id="rId55"/>
    <sheet xmlns:r="http://schemas.openxmlformats.org/officeDocument/2006/relationships" name="STOCKHOLDERS_ EQUITY (Details N" sheetId="56" state="visible" r:id="rId56"/>
    <sheet xmlns:r="http://schemas.openxmlformats.org/officeDocument/2006/relationships" name="STOCK-BASED COMPENSATION (Detai" sheetId="57" state="visible" r:id="rId57"/>
    <sheet xmlns:r="http://schemas.openxmlformats.org/officeDocument/2006/relationships" name="STOCK-BASED COMPENSATION (Det_2" sheetId="58" state="visible" r:id="rId58"/>
    <sheet xmlns:r="http://schemas.openxmlformats.org/officeDocument/2006/relationships" name="STOCK-BASED COMPENSATION (Det_3" sheetId="59" state="visible" r:id="rId59"/>
    <sheet xmlns:r="http://schemas.openxmlformats.org/officeDocument/2006/relationships" name="STOCK-BASED COMPENSATION (Det_4" sheetId="60" state="visible" r:id="rId60"/>
    <sheet xmlns:r="http://schemas.openxmlformats.org/officeDocument/2006/relationships" name="STOCK-BASED COMPENSATION (Det_5"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Jun. 30, 2021</t>
        </is>
      </c>
      <c r="C2" s="2" t="inlineStr">
        <is>
          <t>Aug.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4611</t>
        </is>
      </c>
    </row>
    <row r="13">
      <c r="A13" s="4" t="inlineStr">
        <is>
          <t>Entity Registrant Name</t>
        </is>
      </c>
      <c r="B13" s="4" t="inlineStr">
        <is>
          <t>CELSIUS HOLDINGS, INC.</t>
        </is>
      </c>
    </row>
    <row r="14">
      <c r="A14" s="4" t="inlineStr">
        <is>
          <t>Entity Central Index Key</t>
        </is>
      </c>
      <c r="B14" s="4" t="inlineStr">
        <is>
          <t>0001341766</t>
        </is>
      </c>
    </row>
    <row r="15">
      <c r="A15" s="4" t="inlineStr">
        <is>
          <t>Entity Tax Identification Number</t>
        </is>
      </c>
      <c r="B15" s="4" t="inlineStr">
        <is>
          <t>20-2745790</t>
        </is>
      </c>
    </row>
    <row r="16">
      <c r="A16" s="4" t="inlineStr">
        <is>
          <t>Entity Incorporation, State or Country Code</t>
        </is>
      </c>
      <c r="B16" s="4" t="inlineStr">
        <is>
          <t>NV</t>
        </is>
      </c>
    </row>
    <row r="17">
      <c r="A17" s="4" t="inlineStr">
        <is>
          <t>Entity Address, Address Line One</t>
        </is>
      </c>
      <c r="B17" s="4" t="inlineStr">
        <is>
          <t>2424 N Federal Highway</t>
        </is>
      </c>
    </row>
    <row r="18">
      <c r="A18" s="4" t="inlineStr">
        <is>
          <t>Entity Address, Address Line Two</t>
        </is>
      </c>
      <c r="B18" s="4" t="inlineStr">
        <is>
          <t>Suite 208</t>
        </is>
      </c>
    </row>
    <row r="19">
      <c r="A19" s="4" t="inlineStr">
        <is>
          <t>Entity Address, City or Town</t>
        </is>
      </c>
      <c r="B19" s="4" t="inlineStr">
        <is>
          <t>Boca Raton</t>
        </is>
      </c>
    </row>
    <row r="20">
      <c r="A20" s="4" t="inlineStr">
        <is>
          <t>Entity Address, State or Province</t>
        </is>
      </c>
      <c r="B20" s="4" t="inlineStr">
        <is>
          <t>FL</t>
        </is>
      </c>
    </row>
    <row r="21">
      <c r="A21" s="4" t="inlineStr">
        <is>
          <t>Entity Address, Postal Zip Code</t>
        </is>
      </c>
      <c r="B21" s="4" t="inlineStr">
        <is>
          <t>33431</t>
        </is>
      </c>
    </row>
    <row r="22">
      <c r="A22" s="4" t="inlineStr">
        <is>
          <t>City Area Code</t>
        </is>
      </c>
      <c r="B22" s="4" t="inlineStr">
        <is>
          <t>561</t>
        </is>
      </c>
    </row>
    <row r="23">
      <c r="A23" s="4" t="inlineStr">
        <is>
          <t>Local Phone Number</t>
        </is>
      </c>
      <c r="B23" s="4" t="inlineStr">
        <is>
          <t>276-2239</t>
        </is>
      </c>
    </row>
    <row r="24">
      <c r="A24" s="4" t="inlineStr">
        <is>
          <t>Title of 12(b) Security</t>
        </is>
      </c>
      <c r="B24" s="4" t="inlineStr">
        <is>
          <t>Common
    Stock, $.001 par value</t>
        </is>
      </c>
    </row>
    <row r="25">
      <c r="A25" s="4" t="inlineStr">
        <is>
          <t>Trading Symbol</t>
        </is>
      </c>
      <c r="B25" s="4" t="inlineStr">
        <is>
          <t>CELH</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744823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4. INVENTORIES Inventories
consist of the following at:
Schedule of inventories
June 30, December 31,
2021 2020
Finished goods $ 42,110,583 $ 15,334,386
Raw Materials 24,589,144 4,682,291
Less: Inventory allowance for excess and obsolete
products (2,873,131 ) (1,613,055 )
Inventories $ 63,826,596 $ 18,403,6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s And Other Current Assets</t>
        </is>
      </c>
    </row>
    <row r="4">
      <c r="A4" s="4" t="inlineStr">
        <is>
          <t>PREPAID EXPENSES AND OTHER CURRENT ASSETS</t>
        </is>
      </c>
      <c r="B4" s="4" t="inlineStr">
        <is>
          <t>5. PREPAID
EXPENSES AND OTHER CURRENT ASSETS Prepaid
expenses and other current assets were approximately $22.7 22,744,642 14,626,922 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6 Months Ended</t>
        </is>
      </c>
    </row>
    <row r="2">
      <c r="B2" s="2" t="inlineStr">
        <is>
          <t>Jun. 30, 2021</t>
        </is>
      </c>
    </row>
    <row r="3">
      <c r="A3" s="3" t="inlineStr">
        <is>
          <t>Note Receivable</t>
        </is>
      </c>
    </row>
    <row r="4">
      <c r="A4" s="4" t="inlineStr">
        <is>
          <t>NOTE RECEIVABLE</t>
        </is>
      </c>
      <c r="B4" s="4" t="inlineStr">
        <is>
          <t>6. NOTE
RECEIVABLE Note
receivable consists of the following at:
Schedule of note receivable
June 30, December 31,
2021 2020
Note receivable-current $ 2,545,745 $ 1,885,887
Note receivable-non-current 7,000,800 9,429,437
Total Note receivable $ 9,546,545 $ 11,315,324 Effective
January 1, 2019, we restructured our China distribution efforts by entering into two separate economic agreements as it relates to the
commercialization of our Celsius products (i.e., license agreement) and a repayment of investment agreement with Qifeng. Under the license
agreement, Qifeng was granted the exclusive license rights to manufacture, market and commercialize Celsius® brand products in China.
Qifeng will pay a minimum royalty fee of approximately $ 6.6 Scheduled
principal payments plus accrued interest are due annually on March 31 of each year starting in 2020. The Note is recorded at amortized
cost basis and accrues interest at a rate per annum equal to the weighted average of 5% of the outstanding principal up to $5 million
and 2% of the outstanding principal above $5 million 3.21 163,000 The
Company assesses the Note for impairment periodically by evaluating whether it is probable that the Company will be unable to collect
all the contractual interest and principal payments as scheduled in the Note agreement, based on historical experience about Qifeng’s
ability to pay, the current economic environment and other factors. If the Note is determined to be impaired, the impairment is measured
based on the present value of the expected future cash flows under the Note, discounted at the Note’s effective interest rate.
At June 30, 2021, the Note was not deemed to be impaired. As of June 30, 2021, Qifeng is current on all amounts due under the Note and
the license agreement. As
collateral for the Note, a stock certificate in Celsius Holdings, Inc., which amounts to 337,079 ability to pa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xml:space="preserve">7. LEASES The
Company’s leasing activities include an operating lease of its corporate office space from a related party (see note 12) and several
other operating and finance leases of vehicles and office space for the Company’s European operation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The Company allocates the consideration in the contract to each lease and non-lease component based on the component’s
relative stand-alone price to determine the lease payments. Lease and non-lease components are accounted for separately. Leases
are classified as either finance leases or operating leases based on criteria in ASC Topic 842, “Leases”. The Company’s
operating leases are generally comprised of real estate and vehicles, and the Company’s finance leases are generally comprised
of vehicles. At
lease commencement, the Company records a lease liability equal to the present value of the remaining lease payments, discounted using
the rate implicit in the lease or, if that rate cannot be readily determined, the Company’s incremental borrowing rate. A corresponding
right-of-use asset (“ROU asset”) is recorded, measured based on the initial measurement of the lease liability. ROU assets
also include any lease payments made and exclude lease incentives. Lease terms may include options to extend or terminate the lease when
it is reasonably certain that the Company will exercise that option. Lease
expense for operating leases, consisting of lease payments, is recognized on a straight-line basis over the lease term. Included in lease
expense are any variable lease payments incurred in the period that were not included in the initial lease liability. Lease expense for
finance leases consists of the amortization of the ROU asset on a straight-line basis over the shorter of the useful life of the asset
or the lease term, and interest expense is calculated using the effective interest rate method. The
following is a summary of lease cost recognized in the Company’s consolidated statements of operations:
Schedule of components of lease costs
Three months ended Three months ended
June 30, 2021 June 30, 2020
Operating Finance Operating Finance
Leases Leases Leases Leases
Lease cost in general and administrative expenses:
Operating lease expense $ 125,553 $ - $ 97,873 $ -
Amortization of finance lease ROU assets - 35,993 - 102,399
Total lease cost in general and administrative
expenses 125,553 35,993 97,873 102,399
Lease cost in other expense:
Interest on finance lease liabilities - 1,367 - 3,207
Total lease cost in other
expense - 1,367 - 3,207
Total lease cost $ 125,553 $ 37,360 $ 97,873 $ 105,606
Six
months ended Six
months ended
June
30, 2021 June
30, 2020
Operating Finance Operating Finance
Leases Leases Leases Leases
Lease
cost in general and administrative expenses:
Operating
lease expense $ 224,088 $ - - $ 193,255 $
Amortization
of finance lease ROU assets - 71,993 - 237,922
Total
lease cost in general and administrative expenses 224,088 71,993 193,255 237,922
Lease
cost in other expense:
Interest
on finance lease liabilities - 2,968 - 6,742
Total
lease cost in other expense - 2,968 - 6,742
Total
lease cost $ 224,088 $ 74,961 $ 193,255 $ 244,664 The
following is a summary of the impact of the Company’s leases on the consolidated statements of cash flows:
Schedule of cash flow information related to leases
Six months ended
June 30,
2021 2020
Leasing activity in cash flows from operating
activities:
Payments under operating leases (229,100 ) (193,893 )
Interest payments on finance lease liabilities (2,968 ) (6,742 )
Total leasing activity in cash flows from operating
activities (232,068 ) (200,635 )
Leasing activity in cash flows from financing
activities:
Principal payments on finance lease liabilities (49,592 ) (222,052 )
Total leasing activity in cash flows from financing
activities: (49,592 ) (222,052 ) The
weighted-average remaining lease terms and weighted-average discount rates for operating and finance leases at June 30, 2021 and December
31, 2020 were as follows:
Schedule of weighted average remaining lease term and weighted average discount rate
June 30, December 31,
2021 2020
Weighted average remaining lease term (years) - operating
leases 2.3 2.6
Weighted average remaining lease term (years) - finance leases 0.7 1.1
Weighted average discount rate - operating leases 6.59 % 6.52 %
Weighted average discount rate - finance leases 4.07 % 3.95 % The
future annual minimum lease payments required under the Company’s leases as of June 30, 2021 are as follows:
Schedule of future annual minimum cash payments required under operating lease
Operating Finance
Future minimum lease payments Leases Leases Total
2021 $ 209,295 $ 174,332 $ 383,627
2022 283,652 74,283 357,935
2023 257,456 7,184 264,640
2024 16,624 - 16,624
Total future minimum lease payments 767,027 255,799 1,022,826
Less: Amount representing interest (57,728 ) (3,315 ) (61,043 )
Present value of lease liabilities 709,299 252,484 961,783
Less: current portion (318,142 ) (191,753 ) (509,895 )
Long-term portion $ 391,157 $ 60,731 $ 451,8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8. PROPERTY
AND EQUIPMENT Property
and equipment consist of the following at:
Schedule of property and equipment
June 30, December 31,
2021 2020
Furniture and equipment $ 2,319,551 $ 1,103,301
Less: accumulated depreciation (702,349 ) (523,924 )
Total $ 1,617,002 $ 579,377 Depreciation
expense amounted to $ 178,425 50,3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30, 2021</t>
        </is>
      </c>
    </row>
    <row r="3">
      <c r="A3" s="3" t="inlineStr">
        <is>
          <t>Goodwill and Intangible Assets Disclosure [Abstract]</t>
        </is>
      </c>
    </row>
    <row r="4">
      <c r="A4" s="4" t="inlineStr">
        <is>
          <t>GOODWILL AND INTANGIBLES</t>
        </is>
      </c>
      <c r="B4" s="4" t="inlineStr">
        <is>
          <t xml:space="preserve">9. GOODWILL
AND INTANGIBLES Goodwill
consists of approximately $ 10,419,000 Intangible
assets consist of acquired customer relationships and brands from the Func Food Acquisition. The gross carrying amount and accumulated
amortization of intangible assets were as follows as of June 30, 2021 and December 31, 2020:
Schedule of accumulated amortization of intangible assets
June 30, December 31,
2021 2020
Intangible assets subject
to amortization
Customer relationships gross carrying amount $ 14,050,000 $ 14,050,000
Less: accumulated amortization (885,463 ) (582,917 )
Total $ 13,164,537 $ 13,467,083
Intangible assets not subject
to amortization
Brands total carrying amount $ 3,123,000 $ 3,123,000
Total Intangibles $ 16,287,537 $ 16,590,083 Customer
relationships are amortized over an estimated useful life of 25 303,000 284,000 Other
fluctuations in the amounts of intangible assets are due to currency translation adjustments. The
following is the future estimated annualized amortization expense related to customer relationships:
Schedule future estimated amortization expense
As of June 30, 2021:
2021 $ 281,000
2022 562,000
2023 562,000
2024 562,000
2025 562,000
Thereafter 10,635,537
Total $ 13,164,5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 xml:space="preserve">10. ACCOUNTS
PAYABLE AND ACCRUED EXPENSES Accounts
payable and accrued expenses consist of the following at:
Schedule of accounts payable and accrued expenses
June 30, December 31,
2021 2020
Accounts payable $ 19,509,533 $ 11,854,421
Accrued expenses 33,482,542 13,558,332
Total $ 52,992,075 $ 25,412,7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t>
        </is>
      </c>
      <c r="B1" s="2" t="inlineStr">
        <is>
          <t>6 Months Ended</t>
        </is>
      </c>
    </row>
    <row r="2">
      <c r="B2" s="2" t="inlineStr">
        <is>
          <t>Jun. 30, 2021</t>
        </is>
      </c>
    </row>
    <row r="3">
      <c r="A3" s="3" t="inlineStr">
        <is>
          <t>Payables and Accruals [Abstract]</t>
        </is>
      </c>
    </row>
    <row r="4">
      <c r="A4" s="4" t="inlineStr">
        <is>
          <t>OTHER LIABILITIES</t>
        </is>
      </c>
      <c r="B4" s="4" t="inlineStr">
        <is>
          <t xml:space="preserve">11. OTHER
LIABILITIES Other
current liabilities consist of the following at:
Schedule of other liabilities
June 30, December 31,
2021 2020
Other Liabilities-State Beverage
Container Deposit $ 754,907 $ 425,232
Total $ 754,907 $ 425,2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2. RELATED
PARTY TRANSACTIONS The
Company’s office is rented from a company affiliated with CD Financial, LLC which is controlled by one of our major shareholders.
The current lease expires on January 2024 with monthly rent of $ 17,29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13. STOCKHOLDERS’
EQUITY Issuance
of common stock pursuant to exercise of stock options During
the six months ended June 30, 2021, the Company issued an aggregate of 1,073,757 2,515,017 669,532 During
the six months ended June 30, 2020, the Company issued an aggregate of 621,190 704,664 310,835 June
2021 Public Offering On
June 9, 2021, the Company and certain selling stockholders (the “Selling Stockholders”) entered into an underwriting
agreement (the “Underwriting Agreement”) with UBS Securities LLC and Jefferies LLC, as representatives (the “Representatives”)
of the several underwriters (the “Underwriters”), relating to the sale of 6,518,267 0.001 62.50 977,740 1,133,953 6,257,455 67,769,386 375,447,300 The
Underwriting Agreement contains customary representations and warranties of the parties, and indemnification and contribution provisions
under which the Company and the Selling Stockholders have agreed to indemnify the Underwriters against certain liabilities, including
liabilities under the Securities Act of 1933, as amended (the “Securities Act”). Pursuant to the Underwriting Agreement,
the Company has agreed, subject to certain exceptions, not to sell or transfer any shares of Common Stock or any securities convertible
into or exercisable or exchangeable for Common Stock for 90 days after June 9, 2021 without first obtaining the written consent
of the Representativ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Dec. 31, 2020</t>
        </is>
      </c>
    </row>
    <row r="2">
      <c r="A2" s="3" t="inlineStr">
        <is>
          <t>Current assets:</t>
        </is>
      </c>
    </row>
    <row r="3">
      <c r="A3" s="4" t="inlineStr">
        <is>
          <t>Cash</t>
        </is>
      </c>
      <c r="B3" s="6" t="n">
        <v>83789981</v>
      </c>
      <c r="C3" s="6" t="n">
        <v>43248021</v>
      </c>
    </row>
    <row r="4">
      <c r="A4" s="4" t="inlineStr">
        <is>
          <t>Accounts receivable-net (note 2)</t>
        </is>
      </c>
      <c r="B4" s="5" t="n">
        <v>32398823</v>
      </c>
      <c r="C4" s="5" t="n">
        <v>14986213</v>
      </c>
    </row>
    <row r="5">
      <c r="A5" s="4" t="inlineStr">
        <is>
          <t>Note receivable-current (note 6)</t>
        </is>
      </c>
      <c r="B5" s="5" t="n">
        <v>2545745</v>
      </c>
      <c r="C5" s="5" t="n">
        <v>1885887</v>
      </c>
    </row>
    <row r="6">
      <c r="A6" s="4" t="inlineStr">
        <is>
          <t>Inventories-net (note 4)</t>
        </is>
      </c>
      <c r="B6" s="5" t="n">
        <v>63826596</v>
      </c>
      <c r="C6" s="5" t="n">
        <v>18403622</v>
      </c>
    </row>
    <row r="7">
      <c r="A7" s="4" t="inlineStr">
        <is>
          <t>Prepaid expenses and other current assets (note 5)</t>
        </is>
      </c>
      <c r="B7" s="5" t="n">
        <v>22744642</v>
      </c>
      <c r="C7" s="5" t="n">
        <v>14626922</v>
      </c>
    </row>
    <row r="8">
      <c r="A8" s="4" t="inlineStr">
        <is>
          <t>Total current assets</t>
        </is>
      </c>
      <c r="B8" s="5" t="n">
        <v>205305787</v>
      </c>
      <c r="C8" s="5" t="n">
        <v>93150665</v>
      </c>
    </row>
    <row r="9">
      <c r="A9" s="4" t="inlineStr">
        <is>
          <t>Note receivable (note 6)</t>
        </is>
      </c>
      <c r="B9" s="5" t="n">
        <v>7000800</v>
      </c>
      <c r="C9" s="5" t="n">
        <v>9429437</v>
      </c>
    </row>
    <row r="10">
      <c r="A10" s="4" t="inlineStr">
        <is>
          <t>Property and equipment-net (note 8)</t>
        </is>
      </c>
      <c r="B10" s="5" t="n">
        <v>1617002</v>
      </c>
      <c r="C10" s="5" t="n">
        <v>579377</v>
      </c>
    </row>
    <row r="11">
      <c r="A11" s="4" t="inlineStr">
        <is>
          <t>Right-of-use asset-operating leases</t>
        </is>
      </c>
      <c r="B11" s="5" t="n">
        <v>704857</v>
      </c>
      <c r="C11" s="5" t="n">
        <v>836038</v>
      </c>
    </row>
    <row r="12">
      <c r="A12" s="4" t="inlineStr">
        <is>
          <t>Right-of-use asset-finance leases</t>
        </is>
      </c>
      <c r="B12" s="5" t="n">
        <v>100365</v>
      </c>
      <c r="C12" s="5" t="n">
        <v>162119</v>
      </c>
    </row>
    <row r="13">
      <c r="A13" s="4" t="inlineStr">
        <is>
          <t>Long-term security deposits</t>
        </is>
      </c>
      <c r="B13" s="5" t="n">
        <v>112456</v>
      </c>
      <c r="C13" s="5" t="n">
        <v>122733</v>
      </c>
    </row>
    <row r="14">
      <c r="A14" s="4" t="inlineStr">
        <is>
          <t>Intangibles (note 9)</t>
        </is>
      </c>
      <c r="B14" s="5" t="n">
        <v>16287537</v>
      </c>
      <c r="C14" s="5" t="n">
        <v>16590083</v>
      </c>
    </row>
    <row r="15">
      <c r="A15" s="4" t="inlineStr">
        <is>
          <t>Goodwill (note 9)</t>
        </is>
      </c>
      <c r="B15" s="5" t="n">
        <v>10419321</v>
      </c>
      <c r="C15" s="5" t="n">
        <v>10419321</v>
      </c>
    </row>
    <row r="16">
      <c r="A16" s="4" t="inlineStr">
        <is>
          <t>Total Assets</t>
        </is>
      </c>
      <c r="B16" s="5" t="n">
        <v>241548125</v>
      </c>
      <c r="C16" s="5" t="n">
        <v>131289773</v>
      </c>
    </row>
    <row r="17">
      <c r="A17" s="3" t="inlineStr">
        <is>
          <t>Current liabilities:</t>
        </is>
      </c>
    </row>
    <row r="18">
      <c r="A18" s="4" t="inlineStr">
        <is>
          <t>Accounts payable and accrued expenses (note 10)</t>
        </is>
      </c>
      <c r="B18" s="5" t="n">
        <v>52992075</v>
      </c>
      <c r="C18" s="5" t="n">
        <v>25412753</v>
      </c>
    </row>
    <row r="19">
      <c r="A19" s="4" t="inlineStr">
        <is>
          <t>Lease liability-operating leases (note 7)</t>
        </is>
      </c>
      <c r="B19" s="5" t="n">
        <v>318142</v>
      </c>
      <c r="C19" s="5" t="n">
        <v>321283</v>
      </c>
    </row>
    <row r="20">
      <c r="A20" s="4" t="inlineStr">
        <is>
          <t>Lease liability-finance leases (note 7)</t>
        </is>
      </c>
      <c r="B20" s="5" t="n">
        <v>191753</v>
      </c>
      <c r="C20" s="5" t="n">
        <v>205824</v>
      </c>
    </row>
    <row r="21">
      <c r="A21" s="4" t="inlineStr">
        <is>
          <t>Other current liabilities (note 11)</t>
        </is>
      </c>
      <c r="B21" s="5" t="n">
        <v>754907</v>
      </c>
      <c r="C21" s="5" t="n">
        <v>425232</v>
      </c>
    </row>
    <row r="22">
      <c r="A22" s="4" t="inlineStr">
        <is>
          <t>Total current liabilities</t>
        </is>
      </c>
      <c r="B22" s="5" t="n">
        <v>54256877</v>
      </c>
      <c r="C22" s="5" t="n">
        <v>26365092</v>
      </c>
    </row>
    <row r="23">
      <c r="A23" s="3" t="inlineStr">
        <is>
          <t>Long-term liabilities:</t>
        </is>
      </c>
    </row>
    <row r="24">
      <c r="A24" s="4" t="inlineStr">
        <is>
          <t>Lease liability-operating leases (note 7)</t>
        </is>
      </c>
      <c r="B24" s="5" t="n">
        <v>391157</v>
      </c>
      <c r="C24" s="5" t="n">
        <v>514948</v>
      </c>
    </row>
    <row r="25">
      <c r="A25" s="4" t="inlineStr">
        <is>
          <t>Lease liability-finance leases (note 7)</t>
        </is>
      </c>
      <c r="B25" s="5" t="n">
        <v>60731</v>
      </c>
      <c r="C25" s="5" t="n">
        <v>82290</v>
      </c>
    </row>
    <row r="26">
      <c r="A26" s="4" t="inlineStr">
        <is>
          <t>Total Liabilities</t>
        </is>
      </c>
      <c r="B26" s="5" t="n">
        <v>54708765</v>
      </c>
      <c r="C26" s="5" t="n">
        <v>26962330</v>
      </c>
    </row>
    <row r="27">
      <c r="A27" s="3" t="inlineStr">
        <is>
          <t>Stockholders’ Equity:</t>
        </is>
      </c>
    </row>
    <row r="28">
      <c r="A28" s="4" t="inlineStr">
        <is>
          <t>Common stock, $0.001 par value; 100,000,000 shares authorized, 74,470,539 and 72,262,829 shares issued and outstanding at June 30, 2021 and December 31, 2020, respectively (note 13)</t>
        </is>
      </c>
      <c r="B28" s="5" t="n">
        <v>74471</v>
      </c>
      <c r="C28" s="5" t="n">
        <v>72263</v>
      </c>
    </row>
    <row r="29">
      <c r="A29" s="4" t="inlineStr">
        <is>
          <t>Additional paid-in capital</t>
        </is>
      </c>
      <c r="B29" s="5" t="n">
        <v>237763609</v>
      </c>
      <c r="C29" s="5" t="n">
        <v>159884154</v>
      </c>
    </row>
    <row r="30">
      <c r="A30" s="4" t="inlineStr">
        <is>
          <t>Accumulated other comprehensive loss</t>
        </is>
      </c>
      <c r="B30" s="5" t="n">
        <v>-117656</v>
      </c>
      <c r="C30" s="5" t="n">
        <v>-202142</v>
      </c>
    </row>
    <row r="31">
      <c r="A31" s="4" t="inlineStr">
        <is>
          <t>Accumulated deficit</t>
        </is>
      </c>
      <c r="B31" s="5" t="n">
        <v>-50881064</v>
      </c>
      <c r="C31" s="5" t="n">
        <v>-55426832</v>
      </c>
    </row>
    <row r="32">
      <c r="A32" s="4" t="inlineStr">
        <is>
          <t>Total Stockholders’ Equity</t>
        </is>
      </c>
      <c r="B32" s="5" t="n">
        <v>186839360</v>
      </c>
      <c r="C32" s="5" t="n">
        <v>104327443</v>
      </c>
    </row>
    <row r="33">
      <c r="A33" s="4" t="inlineStr">
        <is>
          <t>Total Liabilities and Stockholders’ Equity</t>
        </is>
      </c>
      <c r="B33" s="6" t="n">
        <v>241548125</v>
      </c>
      <c r="C33" s="6" t="n">
        <v>131289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14. STOCK-BASED
COMPENSATION The
Company adopted an Incentive Stock Plan on January 18, 2007.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While the plan terminates 10 2.5 3.5 3.5 4.25 4.25 4.6 4.6 5.1 The
Company adopted the 2015 Stock Incentive Plan on April 30, 2015.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The 2015 Plan permits the grant of options and shares for up to 5,000,000 In addition, there is a provision for an annual increase of 15% of the shares pertaining to the 2015 plan that are outstanding
as of the last day of the prior year. 3.6 Under
the 2015 Stock Incentive Plan, the Company has issued options to purchase approximately 4.9 6.54 287.4 304,750 432,274 For
the six months ended June 30, 2021 and 2020, the Company recognized approximately $ 4.0 2.6 10.7 2.27 The
Company used straight-line amortization of compensation expense over the two to three-year requisite service or vesting period of the
grant. The
Company uses the Black-Scholes option-pricing model to estimate the fair value of its stock option awards and warrant issuances. The
calculation of the fair value of the awards using the Black-Scholes option-pricing model is affected by the Company’s stock price
on the date of grant as well as assumptions regarding the following:
Schedule of black - scholes option-pricing model valuation assumption
Six months ended
2021 2020
Expected volatility 69.18 81.11 % 69.18 81.11 %
Expected term 4.49 5.00 4.84 5.00
Risk-free interest rate 0.32 1.39 % 0.36 1.39 %
Forfeiture Rate 0.00 % 0.00 %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A
summary of the status of the Company’s outstanding stock options as of June 30, 2021 and changes during the period ending on that
date is as follows:
Schedule of outstanding stock options
Weighted
Weighted
Average Aggregate Average
Shares Exercise Grant
Date Fair Intrinsic
Value Remaining
Term
(000’s) Price Value (000’s) (Yrs)
Options
At
December 31, 2020 5,198 $ 4.23 $ 240,866 6.89
Granted 305 $ 42.37 $ 30.32
Exercised (1,102 ) $ 3.84 $ 57.62 $ 58,885
Forfeiture
and cancelled (242 ) $ 14.91
At June 30,
2021 4,159 $ 6.98 $ 287,392 7.09
Exercisable
at June 30, 2021 2,122 $ 3.99 $ 154,790 6.07 The
following table summarizes information about employee stock options outstanding at June 30, 2021:
Schedule of employee stock options outstanding
Outstanding Options Vested Options
Number Number
Outstanding Weighted Weighted Exercisable Weighted Weighted
Range of at Averaged Averaged at Averaged Averaged
Exercise June 30, Remaining Exercise June 30, Exercise Remaining
Price 2021 (000’s) Life Price 2021 (000’s) Price Life
$0.20 - $0.53 60 2.04 $ 0.26 60 $ 0.26 2.04
$0.65 - $1.80 100 3.66 $ 1.05 100 $ 1.05 3.66
$1.83 - $2.84 112 4.53 $ 1.97 112 $ 1.97 4.53
$3.20 - $6.20 3,503 7.10 $ 4.13 1,850 4.40 6.42
$7.20-$60.00 384 9.43 37.02 0 0.00 0
Outstanding options 4,159 7.09 $ 6.98 2,122 $ 3.99 6.07 As
of June 30, 2021, the Company had approximately $10.7 million of unrecognized pre-tax non-cash compensation expense, which the Company
expects to recognize, based on a weighted-average period of 2.27 years. 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is established by the market price on the date of its grant. A summary of the Company’s
restricted stock activity for the six months ended June 30, 2021 and 2020 is presented in the following table:
Schedule of restricted stock activity
For the six months ended
June 30, 2021 June 30, 2020
Weighted Weighted
Average Average
Grant Date Grant Date
Shares Fair Value Shares Fair Value
Unvested at beginning of period 66,229 $ 14.78 123,334 $ 3.34
Transfers to restricted stock units (45,871 ) 34.02 - -
Granted - - - -
Vested (172 ) 22.30 (33,334 ) 3.23
Forfeiture and cancelled (671 ) 34.02
Unvested at end of period 19,515 $ 14.72 90,000 $ 3.23 The
total fair value of shares vested during the six months ended June 30, 2021 and 2020 was immaterial. Unrecognized compensation expense
related to outstanding restricted stock awards to employees and directors as of June 30, 2021 was $ 25,287 4 Restricted
Stock Units Restricted
stock units are awards that give the holder the right to receive one share of common stock for each restricted stock unit upon meeting
service-based vesting conditions (typically annual vesting in three equal annual installments, with a requirement that the holder remains
in the continuous employment of the Company). The value of restricted stock units that vest over time is established by the market price
on the date of its grant. A summary of the Company’s restricted stock unit activity for the six months ended June 30, 2021 and
2020 is presented in the following table:
For the six months ended
June 30, 2021 June 30, 2020
Weighted Weighted
Average Average
Grant Date Grant Date
Shares Fair Value Shares Fair Value
Unvested at beginning of period - $ - - $ -
Transfers from restricted stock awards 45,871 34.02
Granted 509,972 51.03 - -
Vested - - - -
Forfeiture and cancelled (14,900 ) 50.67
Unvested at end of period 540,943 $ 49.59 - $ - Unrecognized
compensation expense related to outstanding restricted stock units to employees and directors as of June 30, 2021 was $ 22.5 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5. COMMITMENTS
AND CONTINGENCIES In
November of 2020, McGovern Capital, Inc. and Kevin McGovern (collectively “McGovern”) filed a claim in arbitration
related to its Representative Agreement with Celsius Holdings, Inc. as amended by the first amendment dated August 6, 2016. Pursuant
to the Representative Agreement, McGovern is entitled to receive a fee of three percent (3%) of “Net Revenues” received
by the Company from sales of the Company’s Products in the People’s Republic of China for a period of four years from
Initial Commercial Sale (which was September 1, 2017). “Net Revenues” are defined in the Representative Agreement as
“the Company’s revenues net of actual discounts applied, credits and returns.” Effective January 1, 2019, the
Company restructured its China operations from a distribution arrangement with Qifeng Food Technology (Beijing) Co. Ltd.
(“Qifeng”), to a license and royalty arrangement and a loan, pursuant to which Qifeng will market and distribute the
Company’s products in China, and Celsius will receive an annual royalty payment. The Company intends to pay McGovern its
percentage of the annual royalty payment, but McGovern has objected claiming that McGovern is entitled to be paid commissions on the
entire royalty payment and the amount of the loan to Qifeng. The Company intends to defend against McGovern’s claims
vigorously and has filed a counterclaim related to McGovern’s failure to comply with the covenant of good faith and fair
dealing in the Representative Agreement. This matter is still in its early stages and the Company is unable to predict the outcome
at this time. In
March of 2019, Daniel Prescod filed a putative class action lawsuit against the Company in the Superior Court for the State of California,
County of Los Angeles, Case Number 19STCV09321, filed on March 19, 2019, (the “Prescod Litigation”). Daniel Prescod asserts
that the Company’s use of citric acid in its products while simultaneously claiming “no preservatives” violates California
Consumer Legal Remedies Act, California Business and Professions Code Section 17200, et seq., and California Business and Professions
Code Section 17500, et seq., because citric acid acts as a preservative. The Company does not use citric acid as a preservative in its
products, but rather as a flavoring, and therefore it believes that its “no preservatives” claim is fair and not deceptive.
A motion to certify the case as a class action was filed and on August 2, 2021, that motion was granted. However, the Company also has
a motion for summary adjudication pending and that motion would be dispositive of plaintiff’s claims if granted. No fact discovery
has been conducted on the merits and this matter is still in its initial stages. The Company intends to contest the claims vigorously
on the merits. Since merits discovery is still in its initial stages, we are unable to predict the outcome at this time. In
addition to the foregoing, from time to time, we may become party to litigation or other legal proceedings that we consider to be a part
of the ordinary course of our business. The
Company has entered into distribution agreements with liquidated damages in case the Company cancels the distribution agreements without
Cause. Cause has been defined in various ways. It is management’s belief that no such agreement has created any liability as of
June 30, 2021. Additionally,
our business and results of operations may be adversely affected by the pandemic and public health crises related to the COVID-19 outbreak
which is affecting the macro-economic environ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6. SUBSEQUENT
EVENTS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US GAAP </t>
        </is>
      </c>
    </row>
    <row r="5">
      <c r="A5" s="4" t="inlineStr">
        <is>
          <t>Significant Estimates</t>
        </is>
      </c>
      <c r="B5" s="4" t="inlineStr">
        <is>
          <t xml:space="preserve">Significant
Estimates </t>
        </is>
      </c>
    </row>
    <row r="6">
      <c r="A6" s="4" t="inlineStr">
        <is>
          <t>Reclassification of Prior Year Presentation</t>
        </is>
      </c>
      <c r="B6" s="4" t="inlineStr">
        <is>
          <t xml:space="preserve">Reclassification
of Prior Year Presentation </t>
        </is>
      </c>
    </row>
    <row r="7">
      <c r="A7" s="4" t="inlineStr">
        <is>
          <t>Segment Reporting</t>
        </is>
      </c>
      <c r="B7" s="4" t="inlineStr">
        <is>
          <t xml:space="preserve">Segment
Reporting </t>
        </is>
      </c>
    </row>
    <row r="8">
      <c r="A8" s="4" t="inlineStr">
        <is>
          <t>Concentrations of Risk</t>
        </is>
      </c>
      <c r="B8" s="4" t="inlineStr">
        <is>
          <t xml:space="preserve">Concentrations
of Risk The
Company uses single supplier relationships for its raw materials purchases and filling capacity, which potentially subjects the Company
to a concentration of business risk. If these suppliers had operational problems or ceased making product available to the Company, operations
could be adversely affected.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June 30, 2021, the Company had approximately
$77.8 million in excess of the Federal Deposit Insurance Corporation limit. For
the six months ended June 30, 2021 and 2020, the Company had the following 10 percent or greater concentrations of revenue with its customers.
Specifically, as a result of the growth of our business and the increase in online related in part to the COVID-19 pandemic, one customer,
Amazon, accounted for approximately 10.0% and 17.4% of our revenues during the six months periods ended June 30, 2021 and June 30, 2020,
respectively. Notwithstanding the foregoing, we do not believe that we are dependent on our sales to Amazon for our continued growth
and profitability.
Schedule of revenue &amp; accounts receivable with customers
2021 2020
Amazon 10.0 % 17.4 %
All other 90.0 % 82.6 %
Total 100.0 % 100.0 % At
June 30, 2021 and December 31, 2020, the Company had the following 10 percent or greater concentrations of accounts receivable with its
customers:
2021 2020
Amazon 13.2 % 11.3 %
All other 86.8 % 88.7 %
Total 100.0 % 100.0 % </t>
        </is>
      </c>
    </row>
    <row r="9">
      <c r="A9" s="4" t="inlineStr">
        <is>
          <t>Cash Equivalents</t>
        </is>
      </c>
      <c r="B9" s="4" t="inlineStr">
        <is>
          <t xml:space="preserve">Cash
Equivalents </t>
        </is>
      </c>
    </row>
    <row r="10">
      <c r="A10" s="4" t="inlineStr">
        <is>
          <t>Accounts Receivable</t>
        </is>
      </c>
      <c r="B10" s="4" t="inlineStr">
        <is>
          <t xml:space="preserve">Accounts
Receivable 1,404,179 549,573 </t>
        </is>
      </c>
    </row>
    <row r="11">
      <c r="A11" s="4" t="inlineStr">
        <is>
          <t>Inventories</t>
        </is>
      </c>
      <c r="B11" s="4" t="inlineStr">
        <is>
          <t xml:space="preserve">Inventories 2,873,131 1,613,000 </t>
        </is>
      </c>
    </row>
    <row r="12">
      <c r="A12" s="4" t="inlineStr">
        <is>
          <t>Property and Equipment</t>
        </is>
      </c>
      <c r="B12" s="4" t="inlineStr">
        <is>
          <t xml:space="preserve">Property
and Equipment </t>
        </is>
      </c>
    </row>
    <row r="13">
      <c r="A13" s="4" t="inlineStr">
        <is>
          <t>Impairment of Long-Lived Assets</t>
        </is>
      </c>
      <c r="B13" s="4" t="inlineStr">
        <is>
          <t xml:space="preserve">Impairment
of Long-Lived Assets </t>
        </is>
      </c>
    </row>
    <row r="14">
      <c r="A14" s="4" t="inlineStr">
        <is>
          <t>Long-lived Asset Geographic Data</t>
        </is>
      </c>
      <c r="B14" s="4" t="inlineStr">
        <is>
          <t xml:space="preserve">Long-lived
Asset Geographic Data The
following table sets forth long-lived asset information, which includes property, plant and equipment and lease right-of-use assets and
excludes goodwill and intangibles, where individual countries represent a material portion of the total:
Schedule of long-lived asset geographic data
June 30, December 31,
2021 2020
United States $ 1,478,298 $ 694,697
Sweden 356,569 431,959
Finland 587,357 450,878
Long-lived assets related to foreign
operations 943,926 882,837
Total long-lived
assets $ 2,422,224 $ 1,577,534 </t>
        </is>
      </c>
    </row>
    <row r="15">
      <c r="A15" s="4" t="inlineStr">
        <is>
          <t>Goodwill</t>
        </is>
      </c>
      <c r="B15" s="4" t="inlineStr">
        <is>
          <t xml:space="preserve">Goodwill </t>
        </is>
      </c>
    </row>
    <row r="16">
      <c r="A16" s="4" t="inlineStr">
        <is>
          <t>Intangible assets</t>
        </is>
      </c>
      <c r="B16" s="4" t="inlineStr">
        <is>
          <t xml:space="preserve">Intangible
assets </t>
        </is>
      </c>
    </row>
    <row r="17">
      <c r="A17" s="4" t="inlineStr">
        <is>
          <t>Revenue Recognition</t>
        </is>
      </c>
      <c r="B17" s="4" t="inlineStr">
        <is>
          <t xml:space="preserve">Revenue
Recognition </t>
        </is>
      </c>
    </row>
    <row r="18">
      <c r="A18" s="4" t="inlineStr">
        <is>
          <t>Customer Advances</t>
        </is>
      </c>
      <c r="B18" s="4" t="inlineStr">
        <is>
          <t xml:space="preserve">Customer
Advances 3,280 no </t>
        </is>
      </c>
    </row>
    <row r="19">
      <c r="A19" s="4" t="inlineStr">
        <is>
          <t>Advertising Costs</t>
        </is>
      </c>
      <c r="B19" s="4" t="inlineStr">
        <is>
          <t xml:space="preserve">Advertising
Costs 12.6 5.9 </t>
        </is>
      </c>
    </row>
    <row r="20">
      <c r="A20" s="4" t="inlineStr">
        <is>
          <t>Research and Development</t>
        </is>
      </c>
      <c r="B20" s="4" t="inlineStr">
        <is>
          <t xml:space="preserve">Research
and Development 432,000 231,000 </t>
        </is>
      </c>
    </row>
    <row r="21">
      <c r="A21" s="4" t="inlineStr">
        <is>
          <t>Foreign Currency Translation</t>
        </is>
      </c>
      <c r="B21" s="4" t="inlineStr">
        <is>
          <t xml:space="preserve">Foreign
Currency Translation 84,000 223,000 Chinese-Yuan Norwegian-Krone Swedish-Krona Finland-Euro </t>
        </is>
      </c>
    </row>
    <row r="22">
      <c r="A22" s="4" t="inlineStr">
        <is>
          <t>Fair Value of Financial Instruments</t>
        </is>
      </c>
      <c r="B22" s="4" t="inlineStr">
        <is>
          <t xml:space="preserve">Fair
Value of Financial Instruments </t>
        </is>
      </c>
    </row>
    <row r="23">
      <c r="A23" s="4" t="inlineStr">
        <is>
          <t>Fair Value Measurements</t>
        </is>
      </c>
      <c r="B23" s="4" t="inlineStr">
        <is>
          <t xml:space="preserve">Fair
Value Measurement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Other
than these noted previously, the Company did not have any other assets or liabilities measured at fair value at June 30, 2021 and December
31, 2020. </t>
        </is>
      </c>
    </row>
    <row r="24">
      <c r="A24" s="4" t="inlineStr">
        <is>
          <t>Income Taxes</t>
        </is>
      </c>
      <c r="B24" s="4" t="inlineStr">
        <is>
          <t xml:space="preserve">Income
Taxes Accounting for Uncertain Income Tax Positions. Tax
positions taken are not offset or aggregated with other positions. Tax positions that meet the more-likely-than-not recognition threshold
are measured as the largest amount of tax benefit that is more than 50 The
Company has adopted ASC 740-10-25 Definition of Settlement, </t>
        </is>
      </c>
    </row>
    <row r="25">
      <c r="A25" s="4" t="inlineStr">
        <is>
          <t>Earnings per Share</t>
        </is>
      </c>
      <c r="B25" s="4" t="inlineStr">
        <is>
          <t xml:space="preserve">Earnings
per Share
Schedule of anti-dilutive shares
For the three months For the six months
2021 2020 2021 2020
Net income $ 3,960,344 $ 1,558,334 $ 4,545,768 $ 2,104,385
Income per share:
Basic $ 0.05 $ 0.02 $ 0.06 $ 0.03
Diluted $ 0.05 $ 0.02 $ 0.06 $ 0.03
Weighted average shares outstanding:
Basic 73,158,836 69,396,377 73,655,125 69,444,655
Diluted 77,238,389 71,473,065 77,658,318 71,073,534 </t>
        </is>
      </c>
    </row>
    <row r="26">
      <c r="A26" s="4" t="inlineStr">
        <is>
          <t>Share-Based Payments</t>
        </is>
      </c>
      <c r="B26" s="4" t="inlineStr">
        <is>
          <t xml:space="preserve">Share-Based
Payments 5,000,000 3.6 </t>
        </is>
      </c>
    </row>
    <row r="27">
      <c r="A27" s="4" t="inlineStr">
        <is>
          <t>Cost of Sales</t>
        </is>
      </c>
      <c r="B27" s="4" t="inlineStr">
        <is>
          <t xml:space="preserve">Cost
of Sales </t>
        </is>
      </c>
    </row>
    <row r="28">
      <c r="A28" s="4" t="inlineStr">
        <is>
          <t>Operating Expenses</t>
        </is>
      </c>
      <c r="B28" s="4" t="inlineStr">
        <is>
          <t xml:space="preserve">Operating
Expenses </t>
        </is>
      </c>
    </row>
    <row r="29">
      <c r="A29" s="4" t="inlineStr">
        <is>
          <t>Shipping and Handling Costs</t>
        </is>
      </c>
      <c r="B29" s="4" t="inlineStr">
        <is>
          <t xml:space="preserve">Shipping
and Handling Costs 9.7 4.2 </t>
        </is>
      </c>
    </row>
    <row r="30">
      <c r="A30" s="4" t="inlineStr">
        <is>
          <t>Recent Accounting Pronouncements</t>
        </is>
      </c>
      <c r="B30" s="4" t="inlineStr">
        <is>
          <t xml:space="preserve">Recent
Accounting Pronouncements The
Company adopts all applicable, new accounting pronouncements as of the specified effective dates. In
September 2016, the FASB issued ASU No. 2016-13, Financial Instruments – Credit Losses (Topic 326) (“ASU 2016-13”),
which requires the immediate recognition of management’s estimates of current and expected credit losses. In November 2018, the
FASB issued ASU 2018-19, which makes certain improvements to Topic 326. In April and May 2019, the FASB issued ASUs 2019-04 and 2019-05,
respectively, which adds codification improvements and transition relief for Topic 326. In November 2019, the FASB issued ASU 2019-10,
which delays the effective date of Topic 326 for Smaller Reporting Companies to interim and annual periods beginning after December 15,
2022, with early adoption permitted. In November 2019, the FASB issued ASU 2019-11, which makes improvements to certain areas of Topic
326. In February 2020, the FASB issued ASU 2020-02, which adds an SEC paragraph, pursuant to the issuance of SEC Staff Accounting Bulletin
No. 119, to Topic 326. Topic 326 is effective for the Company for fiscal years and interim reporting periods within those years beginning
after December 15, 2022. Early adoption is permitted for interim and annual periods beginning December 15, 2019. The Company is currently
evaluating the potential impact of adopting this guidance on our consolidated financial statements. On
January 1, 2020, the Company adopt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Adoption of this ASU did not have a material
effect on our consolidated financial statements. On
January 1, 2020, the Company adopted ASU No. 2018-13, Fair Value Measurements (Topic 820): Disclosure Framework Changes to the Disclosure
Requirements for Fair Value Measurement. The amendments in this update modify the disclosure requirements on fair value measurements
in Topic 820. Adoption of this ASU did not have a material effect on our consolidated financial statements.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 </t>
        </is>
      </c>
    </row>
    <row r="31">
      <c r="A31" s="4" t="inlineStr">
        <is>
          <t>Liquidity</t>
        </is>
      </c>
      <c r="B31" s="4" t="inlineStr">
        <is>
          <t xml:space="preserve">Liquidity 50,881,064 4,545,768 30,329,464 If
our sales volumes do not meet our projections, expenses exceed our expectations, our plans change, we may be unable to generate enough
cash flow from operations to cover our working capital requirements. In such case, we may be required to adjust our business plan, by
reducing marketing, lower our working capital requirements and reduce other expenses or seek additional financing. Furthermore, our business
and results of operations may be adversely affected by changes in the global macro-economic environment related to the pandemic and public
health crises related to the COVID-19 outbrea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chedule of revenue &amp; accounts receivable with customers</t>
        </is>
      </c>
      <c r="B4" s="4" t="inlineStr">
        <is>
          <t>Schedule of revenue &amp; accounts receivable with customers
2021 2020
Amazon 10.0 % 17.4 %
All other 90.0 % 82.6 %
Total 100.0 % 100.0 % At
June 30, 2021 and December 31, 2020, the Company had the following 10 percent or greater concentrations of accounts receivable with its
customers:
2021 2020
Amazon 13.2 % 11.3 %
All other 86.8 % 88.7 %
Total 100.0 % 100.0 %</t>
        </is>
      </c>
    </row>
    <row r="5">
      <c r="A5" s="4" t="inlineStr">
        <is>
          <t>Schedule of long-lived asset geographic data</t>
        </is>
      </c>
      <c r="B5" s="4" t="inlineStr">
        <is>
          <t xml:space="preserve">Schedule of long-lived asset geographic data
June 30, December 31,
2021 2020
United States $ 1,478,298 $ 694,697
Sweden 356,569 431,959
Finland 587,357 450,878
Long-lived assets related to foreign
operations 943,926 882,837
Total long-lived
assets $ 2,422,224 $ 1,577,534 </t>
        </is>
      </c>
    </row>
    <row r="6">
      <c r="A6" s="4" t="inlineStr">
        <is>
          <t>Schedule of anti-dilutive shares</t>
        </is>
      </c>
      <c r="B6" s="4" t="inlineStr">
        <is>
          <t xml:space="preserve">Schedule of anti-dilutive shares
For the three months For the six months
2021 2020 2021 2020
Net income $ 3,960,344 $ 1,558,334 $ 4,545,768 $ 2,104,385
Income per share:
Basic $ 0.05 $ 0.02 $ 0.06 $ 0.03
Diluted $ 0.05 $ 0.02 $ 0.06 $ 0.03
Weighted average shares outstanding:
Basic 73,158,836 69,396,377 73,655,125 69,444,655
Diluted 77,238,389 71,473,065 77,658,318 71,073,5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Tables)</t>
        </is>
      </c>
      <c r="B1" s="2" t="inlineStr">
        <is>
          <t>6 Months Ended</t>
        </is>
      </c>
    </row>
    <row r="2">
      <c r="B2" s="2" t="inlineStr">
        <is>
          <t>Jun. 30, 2021</t>
        </is>
      </c>
    </row>
    <row r="3">
      <c r="A3" s="3" t="inlineStr">
        <is>
          <t>Revenue</t>
        </is>
      </c>
    </row>
    <row r="4">
      <c r="A4" s="4" t="inlineStr">
        <is>
          <t>Schedule of net sales by reporting segment</t>
        </is>
      </c>
      <c r="B4" s="4" t="inlineStr">
        <is>
          <t xml:space="preserve">Schedule of net sales by reporting segment
For the six months ended
June 30, June 30,
2021 2020
North America $ 92,603,771 $ 40,192,360
Europe 21,159,590 17,272,080
Asia 1,155,434 594,384
Other 189,407 163,292
Net sales $ 115,108,202 $ 58,222,1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Schedule of inventories
June 30, December 31,
2021 2020
Finished goods $ 42,110,583 $ 15,334,386
Raw Materials 24,589,144 4,682,291
Less: Inventory allowance for excess and obsolete
products (2,873,131 ) (1,613,055 )
Inventories $ 63,826,596 $ 18,403,6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Tables)</t>
        </is>
      </c>
      <c r="B1" s="2" t="inlineStr">
        <is>
          <t>6 Months Ended</t>
        </is>
      </c>
    </row>
    <row r="2">
      <c r="B2" s="2" t="inlineStr">
        <is>
          <t>Jun. 30, 2021</t>
        </is>
      </c>
    </row>
    <row r="3">
      <c r="A3" s="3" t="inlineStr">
        <is>
          <t>Note Receivable</t>
        </is>
      </c>
    </row>
    <row r="4">
      <c r="A4" s="4" t="inlineStr">
        <is>
          <t>Schedule of note receivable</t>
        </is>
      </c>
      <c r="B4" s="4" t="inlineStr">
        <is>
          <t xml:space="preserve">Schedule of note receivable
June 30, December 31,
2021 2020
Note receivable-current $ 2,545,745 $ 1,885,887
Note receivable-non-current 7,000,800 9,429,437
Total Note receivable $ 9,546,545 $ 11,315,3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components of lease costs</t>
        </is>
      </c>
      <c r="B4" s="4" t="inlineStr">
        <is>
          <t xml:space="preserve">Schedule of components of lease costs
Three months ended Three months ended
June 30, 2021 June 30, 2020
Operating Finance Operating Finance
Leases Leases Leases Leases
Lease cost in general and administrative expenses:
Operating lease expense $ 125,553 $ - $ 97,873 $ -
Amortization of finance lease ROU assets - 35,993 - 102,399
Total lease cost in general and administrative
expenses 125,553 35,993 97,873 102,399
Lease cost in other expense:
Interest on finance lease liabilities - 1,367 - 3,207
Total lease cost in other
expense - 1,367 - 3,207
Total lease cost $ 125,553 $ 37,360 $ 97,873 $ 105,606
Six
months ended Six
months ended
June
30, 2021 June
30, 2020
Operating Finance Operating Finance
Leases Leases Leases Leases
Lease
cost in general and administrative expenses:
Operating
lease expense $ 224,088 $ - - $ 193,255 $
Amortization
of finance lease ROU assets - 71,993 - 237,922
Total
lease cost in general and administrative expenses 224,088 71,993 193,255 237,922
Lease
cost in other expense:
Interest
on finance lease liabilities - 2,968 - 6,742
Total
lease cost in other expense - 2,968 - 6,742
Total
lease cost $ 224,088 $ 74,961 $ 193,255 $ 244,664 </t>
        </is>
      </c>
    </row>
    <row r="5">
      <c r="A5" s="4" t="inlineStr">
        <is>
          <t>Schedule of cash flow information related to leases</t>
        </is>
      </c>
      <c r="B5" s="4" t="inlineStr">
        <is>
          <t>Schedule of cash flow information related to leases
Six months ended
June 30,
2021 2020
Leasing activity in cash flows from operating
activities:
Payments under operating leases (229,100 ) (193,893 )
Interest payments on finance lease liabilities (2,968 ) (6,742 )
Total leasing activity in cash flows from operating
activities (232,068 ) (200,635 )
Leasing activity in cash flows from financing
activities:
Principal payments on finance lease liabilities (49,592 ) (222,052 )
Total leasing activity in cash flows from financing
activities: (49,592 ) (222,052 )</t>
        </is>
      </c>
    </row>
    <row r="6">
      <c r="A6" s="4" t="inlineStr">
        <is>
          <t>Schedule of weighted average remaining lease term and weighted average discount rate</t>
        </is>
      </c>
      <c r="B6" s="4" t="inlineStr">
        <is>
          <t>Schedule of weighted average remaining lease term and weighted average discount rate
June 30, December 31,
2021 2020
Weighted average remaining lease term (years) - operating
leases 2.3 2.6
Weighted average remaining lease term (years) - finance leases 0.7 1.1
Weighted average discount rate - operating leases 6.59 % 6.52 %
Weighted average discount rate - finance leases 4.07 % 3.95 %</t>
        </is>
      </c>
    </row>
    <row r="7">
      <c r="A7" s="4" t="inlineStr">
        <is>
          <t>Schedule of future annual minimum cash payments required under operating lease</t>
        </is>
      </c>
      <c r="B7" s="4" t="inlineStr">
        <is>
          <t xml:space="preserve">Schedule of future annual minimum cash payments required under operating lease
Operating Finance
Future minimum lease payments Leases Leases Total
2021 $ 209,295 $ 174,332 $ 383,627
2022 283,652 74,283 357,935
2023 257,456 7,184 264,640
2024 16,624 - 16,624
Total future minimum lease payments 767,027 255,799 1,022,826
Less: Amount representing interest (57,728 ) (3,315 ) (61,043 )
Present value of lease liabilities 709,299 252,484 961,783
Less: current portion (318,142 ) (191,753 ) (509,895 )
Long-term portion $ 391,157 $ 60,731 $ 451,8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Schedule of property and equipment
June 30, December 31,
2021 2020
Furniture and equipment $ 2,319,551 $ 1,103,301
Less: accumulated depreciation (702,349 ) (523,924 )
Total $ 1,617,002 $ 579,3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authorized</t>
        </is>
      </c>
      <c r="B4" s="5" t="n">
        <v>100000000</v>
      </c>
      <c r="C4" s="5" t="n">
        <v>100000000</v>
      </c>
    </row>
    <row r="5">
      <c r="A5" s="4" t="inlineStr">
        <is>
          <t>Common stock, issued</t>
        </is>
      </c>
      <c r="B5" s="5" t="n">
        <v>74470539</v>
      </c>
      <c r="C5" s="5" t="n">
        <v>72262829</v>
      </c>
    </row>
    <row r="6">
      <c r="A6" s="4" t="inlineStr">
        <is>
          <t>Common stock, outstanding</t>
        </is>
      </c>
      <c r="B6" s="5" t="n">
        <v>74470539</v>
      </c>
      <c r="C6" s="5" t="n">
        <v>72262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S (Tables)</t>
        </is>
      </c>
      <c r="B1" s="2" t="inlineStr">
        <is>
          <t>6 Months Ended</t>
        </is>
      </c>
    </row>
    <row r="2">
      <c r="B2" s="2" t="inlineStr">
        <is>
          <t>Jun. 30, 2021</t>
        </is>
      </c>
    </row>
    <row r="3">
      <c r="A3" s="3" t="inlineStr">
        <is>
          <t>Goodwill and Intangible Assets Disclosure [Abstract]</t>
        </is>
      </c>
    </row>
    <row r="4">
      <c r="A4" s="4" t="inlineStr">
        <is>
          <t>Schedule of accumulated amortization of intangible assets</t>
        </is>
      </c>
      <c r="B4" s="4" t="inlineStr">
        <is>
          <t xml:space="preserve">Schedule of accumulated amortization of intangible assets
June 30, December 31,
2021 2020
Intangible assets subject
to amortization
Customer relationships gross carrying amount $ 14,050,000 $ 14,050,000
Less: accumulated amortization (885,463 ) (582,917 )
Total $ 13,164,537 $ 13,467,083
Intangible assets not subject
to amortization
Brands total carrying amount $ 3,123,000 $ 3,123,000
Total Intangibles $ 16,287,537 $ 16,590,083 </t>
        </is>
      </c>
    </row>
    <row r="5">
      <c r="A5" s="4" t="inlineStr">
        <is>
          <t>Schedule future estimated amortization expense</t>
        </is>
      </c>
      <c r="B5" s="4" t="inlineStr">
        <is>
          <t xml:space="preserve">Schedule future estimated amortization expense
As of June 30, 2021:
2021 $ 281,000
2022 562,000
2023 562,000
2024 562,000
2025 562,000
Thereafter 10,635,537
Total $ 13,164,5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Payables and Accruals [Abstract]</t>
        </is>
      </c>
    </row>
    <row r="4">
      <c r="A4" s="4" t="inlineStr">
        <is>
          <t>Schedule of accounts payable and accrued expenses</t>
        </is>
      </c>
      <c r="B4" s="4" t="inlineStr">
        <is>
          <t xml:space="preserve">Schedule of accounts payable and accrued expenses
June 30, December 31,
2021 2020
Accounts payable $ 19,509,533 $ 11,854,421
Accrued expenses 33,482,542 13,558,332
Total $ 52,992,075 $ 25,412,7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Tables)</t>
        </is>
      </c>
      <c r="B1" s="2" t="inlineStr">
        <is>
          <t>6 Months Ended</t>
        </is>
      </c>
    </row>
    <row r="2">
      <c r="B2" s="2" t="inlineStr">
        <is>
          <t>Jun. 30, 2021</t>
        </is>
      </c>
    </row>
    <row r="3">
      <c r="A3" s="3" t="inlineStr">
        <is>
          <t>Payables and Accruals [Abstract]</t>
        </is>
      </c>
    </row>
    <row r="4">
      <c r="A4" s="4" t="inlineStr">
        <is>
          <t>Schedule of other liabilities</t>
        </is>
      </c>
      <c r="B4" s="4" t="inlineStr">
        <is>
          <t xml:space="preserve">Schedule of other liabilities
June 30, December 31,
2021 2020
Other Liabilities-State Beverage
Container Deposit $ 754,907 $ 425,232
Total $ 754,907 $ 425,2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black - scholes option-pricing model valuation assumption</t>
        </is>
      </c>
      <c r="B4" s="4" t="inlineStr">
        <is>
          <t>Schedule of black - scholes option-pricing model valuation assumption
Six months ended
2021 2020
Expected volatility 69.18 81.11 % 69.18 81.11 %
Expected term 4.49 5.00 4.84 5.00
Risk-free interest rate 0.32 1.39 % 0.36 1.39 %
Forfeiture Rate 0.00 % 0.00 %</t>
        </is>
      </c>
    </row>
    <row r="5">
      <c r="A5" s="4" t="inlineStr">
        <is>
          <t>Schedule of outstanding stock options</t>
        </is>
      </c>
      <c r="B5" s="4" t="inlineStr">
        <is>
          <t xml:space="preserve">Schedule of outstanding stock options
Weighted
Weighted
Average Aggregate Average
Shares Exercise Grant
Date Fair Intrinsic
Value Remaining
Term
(000’s) Price Value (000’s) (Yrs)
Options
At
December 31, 2020 5,198 $ 4.23 $ 240,866 6.89
Granted 305 $ 42.37 $ 30.32
Exercised (1,102 ) $ 3.84 $ 57.62 $ 58,885
Forfeiture
and cancelled (242 ) $ 14.91
At June 30,
2021 4,159 $ 6.98 $ 287,392 7.09
Exercisable
at June 30, 2021 2,122 $ 3.99 $ 154,790 6.07 </t>
        </is>
      </c>
    </row>
    <row r="6">
      <c r="A6" s="4" t="inlineStr">
        <is>
          <t>Schedule of employee stock options outstanding</t>
        </is>
      </c>
      <c r="B6" s="4" t="inlineStr">
        <is>
          <t xml:space="preserve">Schedule of employee stock options outstanding
Outstanding Options Vested Options
Number Number
Outstanding Weighted Weighted Exercisable Weighted Weighted
Range of at Averaged Averaged at Averaged Averaged
Exercise June 30, Remaining Exercise June 30, Exercise Remaining
Price 2021 (000’s) Life Price 2021 (000’s) Price Life
$0.20 - $0.53 60 2.04 $ 0.26 60 $ 0.26 2.04
$0.65 - $1.80 100 3.66 $ 1.05 100 $ 1.05 3.66
$1.83 - $2.84 112 4.53 $ 1.97 112 $ 1.97 4.53
$3.20 - $6.20 3,503 7.10 $ 4.13 1,850 4.40 6.42
$7.20-$60.00 384 9.43 37.02 0 0.00 0
Outstanding options 4,159 7.09 $ 6.98 2,122 $ 3.99 6.07 </t>
        </is>
      </c>
    </row>
    <row r="7">
      <c r="A7" s="4" t="inlineStr">
        <is>
          <t>Schedule of restricted stock activity</t>
        </is>
      </c>
      <c r="B7" s="4" t="inlineStr">
        <is>
          <t xml:space="preserve">Schedule of restricted stock activity
For the six months ended
June 30, 2021 June 30, 2020
Weighted Weighted
Average Average
Grant Date Grant Date
Shares Fair Value Shares Fair Value
Unvested at beginning of period 66,229 $ 14.78 123,334 $ 3.34
Transfers to restricted stock units (45,871 ) 34.02 - -
Granted - - - -
Vested (172 ) 22.30 (33,334 ) 3.23
Forfeiture and cancelled (671 ) 34.02
Unvested at end of period 19,515 $ 14.72 90,000 $ 3.23 The
total fair value of shares vested during the six months ended June 30, 2021 and 2020 was immaterial. Unrecognized compensation expense
related to outstanding restricted stock awards to employees and directors as of June 30, 2021 was $ 25,287 4 Restricted
Stock Units Restricted
stock units are awards that give the holder the right to receive one share of common stock for each restricted stock unit upon meeting
service-based vesting conditions (typically annual vesting in three equal annual installments, with a requirement that the holder remains
in the continuous employment of the Company). The value of restricted stock units that vest over time is established by the market price
on the date of its grant. A summary of the Company’s restricted stock unit activity for the six months ended June 30, 2021 and
2020 is presented in the following table:
For the six months ended
June 30, 2021 June 30, 2020
Weighted Weighted
Average Average
Grant Date Grant Date
Shares Fair Value Shares Fair Value
Unvested at beginning of period - $ - - $ -
Transfers from restricted stock awards 45,871 34.02
Granted 509,972 51.03 - -
Vested - - - -
Forfeiture and cancelled (14,900 ) 50.67
Unvested at end of period 540,943 $ 49.59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BASIS OF PRESENTATION AND SUMMARY OF SIGNIFICANT ACCOUNTING POLICIES (Details)</t>
        </is>
      </c>
      <c r="B1" s="2" t="inlineStr">
        <is>
          <t>6 Months Ended</t>
        </is>
      </c>
      <c r="D1" s="2" t="inlineStr">
        <is>
          <t>12 Months Ended</t>
        </is>
      </c>
    </row>
    <row r="2">
      <c r="B2" s="2" t="inlineStr">
        <is>
          <t>Jun. 30, 2021</t>
        </is>
      </c>
      <c r="C2" s="2" t="inlineStr">
        <is>
          <t>Jun. 30, 2020</t>
        </is>
      </c>
      <c r="D2" s="2" t="inlineStr">
        <is>
          <t>Dec. 31, 2020</t>
        </is>
      </c>
    </row>
    <row r="3">
      <c r="A3" s="4" t="inlineStr">
        <is>
          <t>Revenue Benchmark [Member]</t>
        </is>
      </c>
    </row>
    <row r="4">
      <c r="A4" s="3" t="inlineStr">
        <is>
          <t>Product Information [Line Items]</t>
        </is>
      </c>
    </row>
    <row r="5">
      <c r="A5" s="4" t="inlineStr">
        <is>
          <t>Total</t>
        </is>
      </c>
      <c r="B5" s="4" t="inlineStr">
        <is>
          <t>100.00%</t>
        </is>
      </c>
      <c r="C5" s="4" t="inlineStr">
        <is>
          <t>100.00%</t>
        </is>
      </c>
    </row>
    <row r="6">
      <c r="A6" s="4" t="inlineStr">
        <is>
          <t>Revenue Benchmark [Member] | Customer Concentration Risk [Member]</t>
        </is>
      </c>
    </row>
    <row r="7">
      <c r="A7" s="3" t="inlineStr">
        <is>
          <t>Product Information [Line Items]</t>
        </is>
      </c>
    </row>
    <row r="8">
      <c r="A8" s="4" t="inlineStr">
        <is>
          <t>Total</t>
        </is>
      </c>
      <c r="B8" s="4" t="inlineStr">
        <is>
          <t>10.00%</t>
        </is>
      </c>
      <c r="C8" s="4" t="inlineStr">
        <is>
          <t>17.40%</t>
        </is>
      </c>
    </row>
    <row r="9">
      <c r="A9" s="4" t="inlineStr">
        <is>
          <t>Revenue Benchmark [Member] | Customer Concentration Risk Two [Member]</t>
        </is>
      </c>
    </row>
    <row r="10">
      <c r="A10" s="3" t="inlineStr">
        <is>
          <t>Product Information [Line Items]</t>
        </is>
      </c>
    </row>
    <row r="11">
      <c r="A11" s="4" t="inlineStr">
        <is>
          <t>Total</t>
        </is>
      </c>
      <c r="B11" s="4" t="inlineStr">
        <is>
          <t>90.00%</t>
        </is>
      </c>
      <c r="C11" s="4" t="inlineStr">
        <is>
          <t>82.60%</t>
        </is>
      </c>
    </row>
    <row r="12">
      <c r="A12" s="4" t="inlineStr">
        <is>
          <t>Accounts Receivable [Member]</t>
        </is>
      </c>
    </row>
    <row r="13">
      <c r="A13" s="3" t="inlineStr">
        <is>
          <t>Product Information [Line Items]</t>
        </is>
      </c>
    </row>
    <row r="14">
      <c r="A14" s="4" t="inlineStr">
        <is>
          <t>Total</t>
        </is>
      </c>
      <c r="B14" s="4" t="inlineStr">
        <is>
          <t>100.00%</t>
        </is>
      </c>
      <c r="D14" s="4" t="inlineStr">
        <is>
          <t>100.00%</t>
        </is>
      </c>
    </row>
    <row r="15">
      <c r="A15" s="4" t="inlineStr">
        <is>
          <t>Accounts Receivable [Member] | Customer Concentration Risk [Member]</t>
        </is>
      </c>
    </row>
    <row r="16">
      <c r="A16" s="3" t="inlineStr">
        <is>
          <t>Product Information [Line Items]</t>
        </is>
      </c>
    </row>
    <row r="17">
      <c r="A17" s="4" t="inlineStr">
        <is>
          <t>Total</t>
        </is>
      </c>
      <c r="B17" s="4" t="inlineStr">
        <is>
          <t>13.20%</t>
        </is>
      </c>
      <c r="D17" s="4" t="inlineStr">
        <is>
          <t>11.30%</t>
        </is>
      </c>
    </row>
    <row r="18">
      <c r="A18" s="4" t="inlineStr">
        <is>
          <t>Accounts Receivable [Member] | Customer Concentration Risk Two [Member]</t>
        </is>
      </c>
    </row>
    <row r="19">
      <c r="A19" s="3" t="inlineStr">
        <is>
          <t>Product Information [Line Items]</t>
        </is>
      </c>
    </row>
    <row r="20">
      <c r="A20" s="4" t="inlineStr">
        <is>
          <t>Total</t>
        </is>
      </c>
      <c r="B20" s="4" t="inlineStr">
        <is>
          <t>86.80%</t>
        </is>
      </c>
      <c r="D20" s="4" t="inlineStr">
        <is>
          <t>88.7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1) - USD ($)</t>
        </is>
      </c>
      <c r="B1" s="2" t="inlineStr">
        <is>
          <t>Jun. 30, 2021</t>
        </is>
      </c>
      <c r="C1" s="2" t="inlineStr">
        <is>
          <t>Dec. 31, 2020</t>
        </is>
      </c>
    </row>
    <row r="2">
      <c r="A2" s="3" t="inlineStr">
        <is>
          <t>SEC Schedule, 12-29, Real Estate Companies, Investment in Mortgage Loans on Real Estate [Line Items]</t>
        </is>
      </c>
    </row>
    <row r="3">
      <c r="A3" s="4" t="inlineStr">
        <is>
          <t>Total long-lived assets</t>
        </is>
      </c>
      <c r="B3" s="6" t="n">
        <v>2422224</v>
      </c>
      <c r="C3" s="6" t="n">
        <v>1577534</v>
      </c>
    </row>
    <row r="4">
      <c r="A4" s="4" t="inlineStr">
        <is>
          <t>Long-lived assets related to foreign operations</t>
        </is>
      </c>
      <c r="B4" s="5" t="n">
        <v>943926</v>
      </c>
      <c r="C4" s="5" t="n">
        <v>882837</v>
      </c>
    </row>
    <row r="5">
      <c r="A5" s="4" t="inlineStr">
        <is>
          <t>UNITED STATES</t>
        </is>
      </c>
    </row>
    <row r="6">
      <c r="A6" s="3" t="inlineStr">
        <is>
          <t>SEC Schedule, 12-29, Real Estate Companies, Investment in Mortgage Loans on Real Estate [Line Items]</t>
        </is>
      </c>
    </row>
    <row r="7">
      <c r="A7" s="4" t="inlineStr">
        <is>
          <t>Total long-lived assets</t>
        </is>
      </c>
      <c r="B7" s="5" t="n">
        <v>1478298</v>
      </c>
      <c r="C7" s="5" t="n">
        <v>694697</v>
      </c>
    </row>
    <row r="8">
      <c r="A8" s="4" t="inlineStr">
        <is>
          <t>SWEDEN</t>
        </is>
      </c>
    </row>
    <row r="9">
      <c r="A9" s="3" t="inlineStr">
        <is>
          <t>SEC Schedule, 12-29, Real Estate Companies, Investment in Mortgage Loans on Real Estate [Line Items]</t>
        </is>
      </c>
    </row>
    <row r="10">
      <c r="A10" s="4" t="inlineStr">
        <is>
          <t>Long-lived assets related to foreign operations</t>
        </is>
      </c>
      <c r="B10" s="5" t="n">
        <v>356569</v>
      </c>
      <c r="C10" s="5" t="n">
        <v>431959</v>
      </c>
    </row>
    <row r="11">
      <c r="A11" s="4" t="inlineStr">
        <is>
          <t>FINLAND</t>
        </is>
      </c>
    </row>
    <row r="12">
      <c r="A12" s="3" t="inlineStr">
        <is>
          <t>SEC Schedule, 12-29, Real Estate Companies, Investment in Mortgage Loans on Real Estate [Line Items]</t>
        </is>
      </c>
    </row>
    <row r="13">
      <c r="A13" s="4" t="inlineStr">
        <is>
          <t>Long-lived assets related to foreign operations</t>
        </is>
      </c>
      <c r="B13" s="6" t="n">
        <v>587357</v>
      </c>
      <c r="C13" s="6" t="n">
        <v>4508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2)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Net income</t>
        </is>
      </c>
      <c r="B4" s="6" t="n">
        <v>3960344</v>
      </c>
      <c r="C4" s="6" t="n">
        <v>1558334</v>
      </c>
      <c r="D4" s="6" t="n">
        <v>4545768</v>
      </c>
      <c r="E4" s="6" t="n">
        <v>2104385</v>
      </c>
    </row>
    <row r="5">
      <c r="A5" s="3" t="inlineStr">
        <is>
          <t>Income per share:</t>
        </is>
      </c>
    </row>
    <row r="6">
      <c r="A6" s="4" t="inlineStr">
        <is>
          <t>Basic</t>
        </is>
      </c>
      <c r="B6" s="8" t="n">
        <v>0.05</v>
      </c>
      <c r="C6" s="8" t="n">
        <v>0.02</v>
      </c>
      <c r="D6" s="8" t="n">
        <v>0.06</v>
      </c>
      <c r="E6" s="8" t="n">
        <v>0.03</v>
      </c>
    </row>
    <row r="7">
      <c r="A7" s="4" t="inlineStr">
        <is>
          <t>Diluted</t>
        </is>
      </c>
      <c r="B7" s="8" t="n">
        <v>0.05</v>
      </c>
      <c r="C7" s="8" t="n">
        <v>0.02</v>
      </c>
      <c r="D7" s="8" t="n">
        <v>0.06</v>
      </c>
      <c r="E7" s="8" t="n">
        <v>0.03</v>
      </c>
    </row>
    <row r="8">
      <c r="A8" s="3" t="inlineStr">
        <is>
          <t>Weighted average shares outstanding:</t>
        </is>
      </c>
    </row>
    <row r="9">
      <c r="A9" s="4" t="inlineStr">
        <is>
          <t>Basic</t>
        </is>
      </c>
      <c r="B9" s="5" t="n">
        <v>73158836</v>
      </c>
      <c r="C9" s="5" t="n">
        <v>69396377</v>
      </c>
      <c r="D9" s="5" t="n">
        <v>73655125</v>
      </c>
      <c r="E9" s="5" t="n">
        <v>69444655</v>
      </c>
    </row>
    <row r="10">
      <c r="A10" s="4" t="inlineStr">
        <is>
          <t>Diluted</t>
        </is>
      </c>
      <c r="B10" s="5" t="n">
        <v>77238389</v>
      </c>
      <c r="C10" s="5" t="n">
        <v>71473065</v>
      </c>
      <c r="D10" s="5" t="n">
        <v>77658318</v>
      </c>
      <c r="E10" s="5" t="n">
        <v>7107353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1" customWidth="1" min="6" max="6"/>
  </cols>
  <sheetData>
    <row r="1">
      <c r="A1" s="1" t="inlineStr">
        <is>
          <t>BASIS OF PRESENTATION AND SUMMARY OF SIGNIFICANT ACCOUNTING POLICIES (Details Narrative)</t>
        </is>
      </c>
      <c r="B1" s="2" t="inlineStr">
        <is>
          <t>3 Months Ended</t>
        </is>
      </c>
      <c r="D1" s="2" t="inlineStr">
        <is>
          <t>6 Months Ended</t>
        </is>
      </c>
    </row>
    <row r="2">
      <c r="B2" s="2" t="inlineStr">
        <is>
          <t>Jun. 30, 2021USD ($)shares</t>
        </is>
      </c>
      <c r="C2" s="2" t="inlineStr">
        <is>
          <t>Jun. 30, 2020USD ($)</t>
        </is>
      </c>
      <c r="D2" s="2" t="inlineStr">
        <is>
          <t>Jun. 30, 2021USD ($)shares</t>
        </is>
      </c>
      <c r="E2" s="2" t="inlineStr">
        <is>
          <t>Jun. 30, 2020USD ($)</t>
        </is>
      </c>
      <c r="F2" s="2" t="inlineStr">
        <is>
          <t>Dec. 31, 2020USD ($)</t>
        </is>
      </c>
    </row>
    <row r="3">
      <c r="A3" s="3" t="inlineStr">
        <is>
          <t>Share-based Compensation Arrangement by Share-based Payment Award [Line Items]</t>
        </is>
      </c>
    </row>
    <row r="4">
      <c r="A4" s="4" t="inlineStr">
        <is>
          <t>Allowance for doubtful accounts</t>
        </is>
      </c>
      <c r="B4" s="6" t="n">
        <v>1404179</v>
      </c>
      <c r="D4" s="6" t="n">
        <v>1404179</v>
      </c>
      <c r="F4" s="6" t="n">
        <v>549573</v>
      </c>
    </row>
    <row r="5">
      <c r="A5" s="4" t="inlineStr">
        <is>
          <t>Inventory reserve</t>
        </is>
      </c>
      <c r="B5" s="5" t="n">
        <v>2873131</v>
      </c>
      <c r="D5" s="5" t="n">
        <v>2873131</v>
      </c>
      <c r="F5" s="5" t="n">
        <v>1613000</v>
      </c>
    </row>
    <row r="6">
      <c r="A6" s="4" t="inlineStr">
        <is>
          <t>Customer advances</t>
        </is>
      </c>
      <c r="B6" s="6" t="n">
        <v>3280</v>
      </c>
      <c r="D6" s="5" t="n">
        <v>3280</v>
      </c>
      <c r="F6" s="5" t="n">
        <v>0</v>
      </c>
    </row>
    <row r="7">
      <c r="A7" s="4" t="inlineStr">
        <is>
          <t>Advertising expense</t>
        </is>
      </c>
      <c r="D7" s="5" t="n">
        <v>12600000</v>
      </c>
      <c r="E7" s="6" t="n">
        <v>5900000</v>
      </c>
    </row>
    <row r="8">
      <c r="A8" s="4" t="inlineStr">
        <is>
          <t>Research and development expense</t>
        </is>
      </c>
      <c r="D8" s="5" t="n">
        <v>432000</v>
      </c>
      <c r="E8" s="5" t="n">
        <v>231000</v>
      </c>
    </row>
    <row r="9">
      <c r="A9" s="4" t="inlineStr">
        <is>
          <t>Foreign Currency Translation</t>
        </is>
      </c>
      <c r="D9" s="6" t="n">
        <v>84000</v>
      </c>
      <c r="E9" s="5" t="n">
        <v>223000</v>
      </c>
    </row>
    <row r="10">
      <c r="A10" s="4" t="inlineStr">
        <is>
          <t>Income tax benefit</t>
        </is>
      </c>
      <c r="D10" s="9" t="n">
        <v>0.5</v>
      </c>
    </row>
    <row r="11">
      <c r="A11" s="4" t="inlineStr">
        <is>
          <t>Number of shares available | shares</t>
        </is>
      </c>
      <c r="B11" s="5" t="n">
        <v>5000000</v>
      </c>
      <c r="D11" s="5" t="n">
        <v>5000000</v>
      </c>
    </row>
    <row r="12">
      <c r="A12" s="4" t="inlineStr">
        <is>
          <t>Freight expense</t>
        </is>
      </c>
      <c r="D12" s="6" t="n">
        <v>9700000</v>
      </c>
      <c r="E12" s="5" t="n">
        <v>4200000</v>
      </c>
    </row>
    <row r="13">
      <c r="A13" s="4" t="inlineStr">
        <is>
          <t>Accumulated deficit</t>
        </is>
      </c>
      <c r="B13" s="6" t="n">
        <v>50881064</v>
      </c>
      <c r="D13" s="5" t="n">
        <v>50881064</v>
      </c>
      <c r="F13" s="6" t="n">
        <v>55426832</v>
      </c>
    </row>
    <row r="14">
      <c r="A14" s="4" t="inlineStr">
        <is>
          <t>Net income</t>
        </is>
      </c>
      <c r="B14" s="6" t="n">
        <v>-3960344</v>
      </c>
      <c r="C14" s="6" t="n">
        <v>-1558334</v>
      </c>
      <c r="D14" s="5" t="n">
        <v>-4545768</v>
      </c>
      <c r="E14" s="5" t="n">
        <v>-2104385</v>
      </c>
    </row>
    <row r="15">
      <c r="A15" s="4" t="inlineStr">
        <is>
          <t>Net cash used in operating activities</t>
        </is>
      </c>
      <c r="D15" s="6" t="n">
        <v>30329464</v>
      </c>
      <c r="E15" s="6" t="n">
        <v>4246078</v>
      </c>
    </row>
    <row r="16">
      <c r="A16" s="4" t="inlineStr">
        <is>
          <t>Stock Incentive Plan 2015 [Member]</t>
        </is>
      </c>
    </row>
    <row r="17">
      <c r="A17" s="3" t="inlineStr">
        <is>
          <t>Share-based Compensation Arrangement by Share-based Payment Award [Line Items]</t>
        </is>
      </c>
    </row>
    <row r="18">
      <c r="A18" s="4" t="inlineStr">
        <is>
          <t>Number of shares available | shares</t>
        </is>
      </c>
      <c r="B18" s="5" t="n">
        <v>3600000</v>
      </c>
      <c r="D18" s="5" t="n">
        <v>36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C Schedule, 12-29, Real Estate Companies, Investment in Mortgage Loans on Real Estate [Line Items]</t>
        </is>
      </c>
    </row>
    <row r="4">
      <c r="A4" s="4" t="inlineStr">
        <is>
          <t>Net sales</t>
        </is>
      </c>
      <c r="B4" s="6" t="n">
        <v>65073323</v>
      </c>
      <c r="C4" s="6" t="n">
        <v>30037227</v>
      </c>
      <c r="D4" s="6" t="n">
        <v>115108202</v>
      </c>
      <c r="E4" s="6" t="n">
        <v>58222116</v>
      </c>
    </row>
    <row r="5">
      <c r="A5" s="4" t="inlineStr">
        <is>
          <t>North America [Member]</t>
        </is>
      </c>
    </row>
    <row r="6">
      <c r="A6" s="3" t="inlineStr">
        <is>
          <t>SEC Schedule, 12-29, Real Estate Companies, Investment in Mortgage Loans on Real Estate [Line Items]</t>
        </is>
      </c>
    </row>
    <row r="7">
      <c r="A7" s="4" t="inlineStr">
        <is>
          <t>Net sales</t>
        </is>
      </c>
      <c r="D7" s="5" t="n">
        <v>92603771</v>
      </c>
      <c r="E7" s="5" t="n">
        <v>40192360</v>
      </c>
    </row>
    <row r="8">
      <c r="A8" s="4" t="inlineStr">
        <is>
          <t>Europe [Member]</t>
        </is>
      </c>
    </row>
    <row r="9">
      <c r="A9" s="3" t="inlineStr">
        <is>
          <t>SEC Schedule, 12-29, Real Estate Companies, Investment in Mortgage Loans on Real Estate [Line Items]</t>
        </is>
      </c>
    </row>
    <row r="10">
      <c r="A10" s="4" t="inlineStr">
        <is>
          <t>Net sales</t>
        </is>
      </c>
      <c r="D10" s="5" t="n">
        <v>21159590</v>
      </c>
      <c r="E10" s="5" t="n">
        <v>17272080</v>
      </c>
    </row>
    <row r="11">
      <c r="A11" s="4" t="inlineStr">
        <is>
          <t>Asia [Member]</t>
        </is>
      </c>
    </row>
    <row r="12">
      <c r="A12" s="3" t="inlineStr">
        <is>
          <t>SEC Schedule, 12-29, Real Estate Companies, Investment in Mortgage Loans on Real Estate [Line Items]</t>
        </is>
      </c>
    </row>
    <row r="13">
      <c r="A13" s="4" t="inlineStr">
        <is>
          <t>Net sales</t>
        </is>
      </c>
      <c r="D13" s="5" t="n">
        <v>1155434</v>
      </c>
      <c r="E13" s="5" t="n">
        <v>594384</v>
      </c>
    </row>
    <row r="14">
      <c r="A14" s="4" t="inlineStr">
        <is>
          <t>Other [Member]</t>
        </is>
      </c>
    </row>
    <row r="15">
      <c r="A15" s="3" t="inlineStr">
        <is>
          <t>SEC Schedule, 12-29, Real Estate Companies, Investment in Mortgage Loans on Real Estate [Line Items]</t>
        </is>
      </c>
    </row>
    <row r="16">
      <c r="A16" s="4" t="inlineStr">
        <is>
          <t>Net sales</t>
        </is>
      </c>
      <c r="D16" s="6" t="n">
        <v>189407</v>
      </c>
      <c r="E16" s="6" t="n">
        <v>16329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8" customWidth="1" min="1" max="1"/>
    <col width="15" customWidth="1" min="2" max="2"/>
    <col width="14" customWidth="1" min="3" max="3"/>
    <col width="38" customWidth="1" min="4" max="4"/>
    <col width="14" customWidth="1" min="5" max="5"/>
  </cols>
  <sheetData>
    <row r="1">
      <c r="A1" s="1" t="inlineStr">
        <is>
          <t>REVENUE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65073323</v>
      </c>
      <c r="C3" s="6" t="n">
        <v>30037227</v>
      </c>
      <c r="D3" s="6" t="n">
        <v>115108202</v>
      </c>
      <c r="E3" s="6" t="n">
        <v>58222116</v>
      </c>
    </row>
    <row r="4">
      <c r="A4" s="4" t="inlineStr">
        <is>
          <t>License Agreement [Member]</t>
        </is>
      </c>
    </row>
    <row r="5">
      <c r="A5" s="4" t="inlineStr">
        <is>
          <t>Revenues</t>
        </is>
      </c>
      <c r="D5" s="6" t="n">
        <v>787000</v>
      </c>
    </row>
    <row r="6">
      <c r="A6" s="4" t="inlineStr">
        <is>
          <t>Term of agreement</t>
        </is>
      </c>
      <c r="D6" s="4" t="inlineStr">
        <is>
          <t>The term of the agreement is 50 years</t>
        </is>
      </c>
    </row>
    <row r="7">
      <c r="A7" s="4" t="inlineStr">
        <is>
          <t>Royalty fees</t>
        </is>
      </c>
      <c r="D7" s="6" t="n">
        <v>6600000</v>
      </c>
    </row>
    <row r="8">
      <c r="A8" s="4" t="inlineStr">
        <is>
          <t>Foreign Revenues [Member]</t>
        </is>
      </c>
    </row>
    <row r="9">
      <c r="A9" s="4" t="inlineStr">
        <is>
          <t>Revenues</t>
        </is>
      </c>
      <c r="D9" s="5" t="n">
        <v>22500000</v>
      </c>
      <c r="E9" s="5" t="n">
        <v>18000000</v>
      </c>
    </row>
    <row r="10">
      <c r="A10" s="4" t="inlineStr">
        <is>
          <t>Foreign Revenues [Member] | SWEDEN</t>
        </is>
      </c>
    </row>
    <row r="11">
      <c r="A11" s="4" t="inlineStr">
        <is>
          <t>Revenues</t>
        </is>
      </c>
      <c r="D11" s="6" t="n">
        <v>14500000</v>
      </c>
      <c r="E11" s="6" t="n">
        <v>122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 (note 3)</t>
        </is>
      </c>
      <c r="B4" s="6" t="n">
        <v>65073323</v>
      </c>
      <c r="C4" s="6" t="n">
        <v>30037227</v>
      </c>
      <c r="D4" s="6" t="n">
        <v>115108202</v>
      </c>
      <c r="E4" s="6" t="n">
        <v>58222116</v>
      </c>
    </row>
    <row r="5">
      <c r="A5" s="4" t="inlineStr">
        <is>
          <t>Cost of revenue (note 2)</t>
        </is>
      </c>
      <c r="B5" s="5" t="n">
        <v>36823954</v>
      </c>
      <c r="C5" s="5" t="n">
        <v>17024412</v>
      </c>
      <c r="D5" s="5" t="n">
        <v>66279738</v>
      </c>
      <c r="E5" s="5" t="n">
        <v>32207118</v>
      </c>
    </row>
    <row r="6">
      <c r="A6" s="4" t="inlineStr">
        <is>
          <t>Gross profit</t>
        </is>
      </c>
      <c r="B6" s="5" t="n">
        <v>28249369</v>
      </c>
      <c r="C6" s="5" t="n">
        <v>13012815</v>
      </c>
      <c r="D6" s="5" t="n">
        <v>48828464</v>
      </c>
      <c r="E6" s="5" t="n">
        <v>26014998</v>
      </c>
    </row>
    <row r="7">
      <c r="A7" s="4" t="inlineStr">
        <is>
          <t>Selling and marketing expenses</t>
        </is>
      </c>
      <c r="B7" s="5" t="n">
        <v>15530988</v>
      </c>
      <c r="C7" s="5" t="n">
        <v>7866871</v>
      </c>
      <c r="D7" s="5" t="n">
        <v>27490041</v>
      </c>
      <c r="E7" s="5" t="n">
        <v>15372918</v>
      </c>
    </row>
    <row r="8">
      <c r="A8" s="4" t="inlineStr">
        <is>
          <t>General and administrative expenses</t>
        </is>
      </c>
      <c r="B8" s="5" t="n">
        <v>9119532</v>
      </c>
      <c r="C8" s="5" t="n">
        <v>3897619</v>
      </c>
      <c r="D8" s="5" t="n">
        <v>16926198</v>
      </c>
      <c r="E8" s="5" t="n">
        <v>8426165</v>
      </c>
    </row>
    <row r="9">
      <c r="A9" s="4" t="inlineStr">
        <is>
          <t>Total operating expenses</t>
        </is>
      </c>
      <c r="B9" s="5" t="n">
        <v>24650520</v>
      </c>
      <c r="C9" s="5" t="n">
        <v>11764490</v>
      </c>
      <c r="D9" s="5" t="n">
        <v>44416239</v>
      </c>
      <c r="E9" s="5" t="n">
        <v>23799083</v>
      </c>
    </row>
    <row r="10">
      <c r="A10" s="4" t="inlineStr">
        <is>
          <t>Income from operations</t>
        </is>
      </c>
      <c r="B10" s="5" t="n">
        <v>3598849</v>
      </c>
      <c r="C10" s="5" t="n">
        <v>1248325</v>
      </c>
      <c r="D10" s="5" t="n">
        <v>4412225</v>
      </c>
      <c r="E10" s="5" t="n">
        <v>2215915</v>
      </c>
    </row>
    <row r="11">
      <c r="A11" s="3" t="inlineStr">
        <is>
          <t>Other income (expense):</t>
        </is>
      </c>
    </row>
    <row r="12">
      <c r="A12" s="4" t="inlineStr">
        <is>
          <t>Interest income on note receivable (note 6)</t>
        </is>
      </c>
      <c r="B12" s="5" t="n">
        <v>76583</v>
      </c>
      <c r="C12" s="5" t="n">
        <v>92485</v>
      </c>
      <c r="D12" s="5" t="n">
        <v>163113</v>
      </c>
      <c r="E12" s="5" t="n">
        <v>190019</v>
      </c>
    </row>
    <row r="13">
      <c r="A13" s="4" t="inlineStr">
        <is>
          <t>Interest expense on bonds</t>
        </is>
      </c>
      <c r="B13" s="4" t="inlineStr">
        <is>
          <t xml:space="preserve"> </t>
        </is>
      </c>
      <c r="C13" s="5" t="n">
        <v>-111419</v>
      </c>
      <c r="D13" s="4" t="inlineStr">
        <is>
          <t xml:space="preserve"> </t>
        </is>
      </c>
      <c r="E13" s="5" t="n">
        <v>-247437</v>
      </c>
    </row>
    <row r="14">
      <c r="A14" s="4" t="inlineStr">
        <is>
          <t>Interest on other obligations</t>
        </is>
      </c>
      <c r="B14" s="5" t="n">
        <v>-1367</v>
      </c>
      <c r="C14" s="5" t="n">
        <v>-9981</v>
      </c>
      <c r="D14" s="5" t="n">
        <v>-2972</v>
      </c>
      <c r="E14" s="5" t="n">
        <v>-9981</v>
      </c>
    </row>
    <row r="15">
      <c r="A15" s="4" t="inlineStr">
        <is>
          <t>Amortization of discount on bonds payable</t>
        </is>
      </c>
      <c r="B15" s="4" t="inlineStr">
        <is>
          <t xml:space="preserve"> </t>
        </is>
      </c>
      <c r="C15" s="5" t="n">
        <v>-161382</v>
      </c>
      <c r="D15" s="4" t="inlineStr">
        <is>
          <t xml:space="preserve"> </t>
        </is>
      </c>
      <c r="E15" s="5" t="n">
        <v>-327451</v>
      </c>
    </row>
    <row r="16">
      <c r="A16" s="4" t="inlineStr">
        <is>
          <t>Other miscellaneous income</t>
        </is>
      </c>
      <c r="B16" s="5" t="n">
        <v>108659</v>
      </c>
      <c r="C16" s="5" t="n">
        <v>29863</v>
      </c>
      <c r="D16" s="5" t="n">
        <v>97038</v>
      </c>
      <c r="E16" s="5" t="n">
        <v>35203</v>
      </c>
    </row>
    <row r="17">
      <c r="A17" s="4" t="inlineStr">
        <is>
          <t>Gain on lease cancellations</t>
        </is>
      </c>
      <c r="B17" s="4" t="inlineStr">
        <is>
          <t xml:space="preserve"> </t>
        </is>
      </c>
      <c r="C17" s="5" t="n">
        <v>152112</v>
      </c>
      <c r="D17" s="4" t="inlineStr">
        <is>
          <t xml:space="preserve"> </t>
        </is>
      </c>
      <c r="E17" s="5" t="n">
        <v>152112</v>
      </c>
    </row>
    <row r="18">
      <c r="A18" s="4" t="inlineStr">
        <is>
          <t>Foreign exchange gain/(loss)</t>
        </is>
      </c>
      <c r="B18" s="5" t="n">
        <v>177620</v>
      </c>
      <c r="C18" s="5" t="n">
        <v>318331</v>
      </c>
      <c r="D18" s="5" t="n">
        <v>-123636</v>
      </c>
      <c r="E18" s="5" t="n">
        <v>96005</v>
      </c>
    </row>
    <row r="19">
      <c r="A19" s="4" t="inlineStr">
        <is>
          <t>Total other income/(expense)</t>
        </is>
      </c>
      <c r="B19" s="5" t="n">
        <v>361495</v>
      </c>
      <c r="C19" s="5" t="n">
        <v>310009</v>
      </c>
      <c r="D19" s="5" t="n">
        <v>133543</v>
      </c>
      <c r="E19" s="5" t="n">
        <v>-111530</v>
      </c>
    </row>
    <row r="20">
      <c r="A20" s="4" t="inlineStr">
        <is>
          <t>Net income before income taxes</t>
        </is>
      </c>
      <c r="B20" s="5" t="n">
        <v>3960344</v>
      </c>
      <c r="C20" s="5" t="n">
        <v>1558334</v>
      </c>
      <c r="D20" s="5" t="n">
        <v>4545768</v>
      </c>
      <c r="E20" s="5" t="n">
        <v>2104385</v>
      </c>
    </row>
    <row r="21">
      <c r="A21" s="4" t="inlineStr">
        <is>
          <t>Income tax expense</t>
        </is>
      </c>
      <c r="B21" s="4" t="inlineStr">
        <is>
          <t xml:space="preserve"> </t>
        </is>
      </c>
      <c r="C21" s="4" t="inlineStr">
        <is>
          <t xml:space="preserve"> </t>
        </is>
      </c>
      <c r="D21" s="4" t="inlineStr">
        <is>
          <t xml:space="preserve"> </t>
        </is>
      </c>
      <c r="E21" s="4" t="inlineStr">
        <is>
          <t xml:space="preserve"> </t>
        </is>
      </c>
    </row>
    <row r="22">
      <c r="A22" s="4" t="inlineStr">
        <is>
          <t>Net income</t>
        </is>
      </c>
      <c r="B22" s="5" t="n">
        <v>3960344</v>
      </c>
      <c r="C22" s="5" t="n">
        <v>1558334</v>
      </c>
      <c r="D22" s="5" t="n">
        <v>4545768</v>
      </c>
      <c r="E22" s="5" t="n">
        <v>2104385</v>
      </c>
    </row>
    <row r="23">
      <c r="A23" s="3" t="inlineStr">
        <is>
          <t>Other comprehensive income:</t>
        </is>
      </c>
    </row>
    <row r="24">
      <c r="A24" s="4" t="inlineStr">
        <is>
          <t>Foreign currency translation gain/(loss)</t>
        </is>
      </c>
      <c r="B24" s="5" t="n">
        <v>276995</v>
      </c>
      <c r="C24" s="5" t="n">
        <v>-108681</v>
      </c>
      <c r="D24" s="5" t="n">
        <v>84486</v>
      </c>
      <c r="E24" s="5" t="n">
        <v>-223171</v>
      </c>
    </row>
    <row r="25">
      <c r="A25" s="4" t="inlineStr">
        <is>
          <t>Comprehensive Income</t>
        </is>
      </c>
      <c r="B25" s="6" t="n">
        <v>4237339</v>
      </c>
      <c r="C25" s="6" t="n">
        <v>1449653</v>
      </c>
      <c r="D25" s="6" t="n">
        <v>4630254</v>
      </c>
      <c r="E25" s="6" t="n">
        <v>1881214</v>
      </c>
    </row>
    <row r="26">
      <c r="A26" s="3" t="inlineStr">
        <is>
          <t>Income per share:</t>
        </is>
      </c>
    </row>
    <row r="27">
      <c r="A27" s="4" t="inlineStr">
        <is>
          <t>Basic</t>
        </is>
      </c>
      <c r="B27" s="8" t="n">
        <v>0.05</v>
      </c>
      <c r="C27" s="8" t="n">
        <v>0.02</v>
      </c>
      <c r="D27" s="8" t="n">
        <v>0.06</v>
      </c>
      <c r="E27" s="8" t="n">
        <v>0.03</v>
      </c>
    </row>
    <row r="28">
      <c r="A28" s="4" t="inlineStr">
        <is>
          <t>Diluted</t>
        </is>
      </c>
      <c r="B28" s="8" t="n">
        <v>0.05</v>
      </c>
      <c r="C28" s="8" t="n">
        <v>0.02</v>
      </c>
      <c r="D28" s="8" t="n">
        <v>0.06</v>
      </c>
      <c r="E28" s="8" t="n">
        <v>0.03</v>
      </c>
    </row>
    <row r="29">
      <c r="A29" s="3" t="inlineStr">
        <is>
          <t>Weighted average shares outstanding:</t>
        </is>
      </c>
    </row>
    <row r="30">
      <c r="A30" s="4" t="inlineStr">
        <is>
          <t>Basic</t>
        </is>
      </c>
      <c r="B30" s="5" t="n">
        <v>73158836</v>
      </c>
      <c r="C30" s="5" t="n">
        <v>69396377</v>
      </c>
      <c r="D30" s="5" t="n">
        <v>73655125</v>
      </c>
      <c r="E30" s="5" t="n">
        <v>69444655</v>
      </c>
    </row>
    <row r="31">
      <c r="A31" s="4" t="inlineStr">
        <is>
          <t>Weighted Average Number of Shares Outstanding, Diluted</t>
        </is>
      </c>
      <c r="B31" s="5" t="n">
        <v>77238389</v>
      </c>
      <c r="C31" s="5" t="n">
        <v>71473065</v>
      </c>
      <c r="D31" s="5" t="n">
        <v>77658318</v>
      </c>
      <c r="E31" s="5" t="n">
        <v>710735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Details) - USD ($)</t>
        </is>
      </c>
      <c r="B1" s="2" t="inlineStr">
        <is>
          <t>Jun. 30, 2021</t>
        </is>
      </c>
      <c r="C1" s="2" t="inlineStr">
        <is>
          <t>Dec. 31, 2020</t>
        </is>
      </c>
    </row>
    <row r="2">
      <c r="A2" s="3" t="inlineStr">
        <is>
          <t>Inventory Disclosure [Abstract]</t>
        </is>
      </c>
    </row>
    <row r="3">
      <c r="A3" s="4" t="inlineStr">
        <is>
          <t>Finished goods</t>
        </is>
      </c>
      <c r="B3" s="6" t="n">
        <v>42110583</v>
      </c>
      <c r="C3" s="6" t="n">
        <v>15334386</v>
      </c>
    </row>
    <row r="4">
      <c r="A4" s="4" t="inlineStr">
        <is>
          <t>Raw Materials</t>
        </is>
      </c>
      <c r="B4" s="5" t="n">
        <v>24589144</v>
      </c>
      <c r="C4" s="5" t="n">
        <v>4682291</v>
      </c>
    </row>
    <row r="5">
      <c r="A5" s="4" t="inlineStr">
        <is>
          <t>Less: Inventory allowance for excess and obsolete products</t>
        </is>
      </c>
      <c r="B5" s="5" t="n">
        <v>-2873131</v>
      </c>
      <c r="C5" s="5" t="n">
        <v>-1613055</v>
      </c>
    </row>
    <row r="6">
      <c r="A6" s="4" t="inlineStr">
        <is>
          <t>Inventories</t>
        </is>
      </c>
      <c r="B6" s="6" t="n">
        <v>63826596</v>
      </c>
      <c r="C6" s="6" t="n">
        <v>184036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EPAID EXPENSES AND OTHER CURRENT ASSETS (Details Narrative) - USD ($)</t>
        </is>
      </c>
      <c r="B1" s="2" t="inlineStr">
        <is>
          <t>Jun. 30, 2021</t>
        </is>
      </c>
      <c r="C1" s="2" t="inlineStr">
        <is>
          <t>Dec. 31, 2020</t>
        </is>
      </c>
    </row>
    <row r="2">
      <c r="A2" s="3" t="inlineStr">
        <is>
          <t>Prepaid Expenses And Other Current Assets</t>
        </is>
      </c>
    </row>
    <row r="3">
      <c r="A3" s="4" t="inlineStr">
        <is>
          <t>Prepaid expenses and other current assets</t>
        </is>
      </c>
      <c r="B3" s="6" t="n">
        <v>22744642</v>
      </c>
      <c r="C3" s="6" t="n">
        <v>14626922</v>
      </c>
    </row>
    <row r="4">
      <c r="A4" s="4" t="inlineStr">
        <is>
          <t>Customer advances</t>
        </is>
      </c>
      <c r="B4" s="6" t="n">
        <v>8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 RECEIVABLE (Details) - USD ($)</t>
        </is>
      </c>
      <c r="B1" s="2" t="inlineStr">
        <is>
          <t>Jun. 30, 2021</t>
        </is>
      </c>
      <c r="C1" s="2" t="inlineStr">
        <is>
          <t>Dec. 31, 2020</t>
        </is>
      </c>
    </row>
    <row r="2">
      <c r="A2" s="3" t="inlineStr">
        <is>
          <t>Note Receivable</t>
        </is>
      </c>
    </row>
    <row r="3">
      <c r="A3" s="4" t="inlineStr">
        <is>
          <t>Note receivable-current</t>
        </is>
      </c>
      <c r="B3" s="6" t="n">
        <v>2545745</v>
      </c>
      <c r="C3" s="6" t="n">
        <v>1885887</v>
      </c>
    </row>
    <row r="4">
      <c r="A4" s="4" t="inlineStr">
        <is>
          <t>Note receivable-non-current</t>
        </is>
      </c>
      <c r="B4" s="5" t="n">
        <v>7000800</v>
      </c>
      <c r="C4" s="5" t="n">
        <v>9429437</v>
      </c>
    </row>
    <row r="5">
      <c r="A5" s="4" t="inlineStr">
        <is>
          <t>Total Note receivable</t>
        </is>
      </c>
      <c r="B5" s="6" t="n">
        <v>9546545</v>
      </c>
      <c r="C5" s="6" t="n">
        <v>113153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RECEIVABLE (Details Narrative)</t>
        </is>
      </c>
      <c r="B1" s="2" t="inlineStr">
        <is>
          <t>6 Months Ended</t>
        </is>
      </c>
    </row>
    <row r="2">
      <c r="B2" s="2" t="inlineStr">
        <is>
          <t>Jun. 30, 2021USD ($)shares</t>
        </is>
      </c>
    </row>
    <row r="3">
      <c r="A3" s="3" t="inlineStr">
        <is>
          <t>Collaborative Arrangement and Arrangement Other than Collaborative [Line Items]</t>
        </is>
      </c>
    </row>
    <row r="4">
      <c r="A4" s="4" t="inlineStr">
        <is>
          <t>Note Receivable description</t>
        </is>
      </c>
      <c r="B4" s="4" t="inlineStr">
        <is>
          <t>Scheduled
principal payments plus accrued interest are due annually on March 31 of each year starting in 2020. The Note is recorded at amortized
cost basis and accrues interest at a rate per annum equal to the weighted average of 5% of the outstanding principal up to $5 million
and 2% of the outstanding principal above $5 million</t>
        </is>
      </c>
    </row>
    <row r="5">
      <c r="A5" s="4" t="inlineStr">
        <is>
          <t>Weighted average interest rate</t>
        </is>
      </c>
      <c r="B5" s="4" t="inlineStr">
        <is>
          <t>3.21%</t>
        </is>
      </c>
    </row>
    <row r="6">
      <c r="A6" s="4" t="inlineStr">
        <is>
          <t>Interest income</t>
        </is>
      </c>
      <c r="B6" s="6" t="n">
        <v>163000</v>
      </c>
    </row>
    <row r="7">
      <c r="A7" s="4" t="inlineStr">
        <is>
          <t>Instalment collateral shares | shares</t>
        </is>
      </c>
      <c r="B7" s="5" t="n">
        <v>337079</v>
      </c>
    </row>
    <row r="8">
      <c r="A8" s="4" t="inlineStr">
        <is>
          <t>Investment Agreement [Member]</t>
        </is>
      </c>
    </row>
    <row r="9">
      <c r="A9" s="3" t="inlineStr">
        <is>
          <t>Collaborative Arrangement and Arrangement Other than Collaborative [Line Items]</t>
        </is>
      </c>
    </row>
    <row r="10">
      <c r="A10" s="4" t="inlineStr">
        <is>
          <t>Payment for royalty fees</t>
        </is>
      </c>
      <c r="B10" s="6" t="n">
        <v>66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erating Leases [Member]</t>
        </is>
      </c>
    </row>
    <row r="4">
      <c r="A4" s="4" t="inlineStr">
        <is>
          <t>Operating lease expense</t>
        </is>
      </c>
      <c r="B4" s="6" t="n">
        <v>125553</v>
      </c>
      <c r="C4" s="6" t="n">
        <v>97873</v>
      </c>
      <c r="D4" s="6" t="n">
        <v>224088</v>
      </c>
      <c r="E4" s="6" t="n">
        <v>193255</v>
      </c>
    </row>
    <row r="5">
      <c r="A5" s="4" t="inlineStr">
        <is>
          <t>Amortization of finance lease ROU assets</t>
        </is>
      </c>
      <c r="B5" s="4" t="inlineStr">
        <is>
          <t xml:space="preserve"> </t>
        </is>
      </c>
      <c r="C5" s="4" t="inlineStr">
        <is>
          <t xml:space="preserve"> </t>
        </is>
      </c>
      <c r="D5" s="4" t="inlineStr">
        <is>
          <t xml:space="preserve"> </t>
        </is>
      </c>
      <c r="E5" s="4" t="inlineStr">
        <is>
          <t xml:space="preserve"> </t>
        </is>
      </c>
    </row>
    <row r="6">
      <c r="A6" s="4" t="inlineStr">
        <is>
          <t>Total lease cost in general and administrative expenses</t>
        </is>
      </c>
      <c r="B6" s="5" t="n">
        <v>125553</v>
      </c>
      <c r="C6" s="5" t="n">
        <v>97873</v>
      </c>
      <c r="D6" s="5" t="n">
        <v>224088</v>
      </c>
      <c r="E6" s="5" t="n">
        <v>193255</v>
      </c>
    </row>
    <row r="7">
      <c r="A7" s="4" t="inlineStr">
        <is>
          <t>Interest on finance lease liabilities</t>
        </is>
      </c>
      <c r="B7" s="4" t="inlineStr">
        <is>
          <t xml:space="preserve"> </t>
        </is>
      </c>
      <c r="C7" s="4" t="inlineStr">
        <is>
          <t xml:space="preserve"> </t>
        </is>
      </c>
      <c r="D7" s="4" t="inlineStr">
        <is>
          <t xml:space="preserve"> </t>
        </is>
      </c>
      <c r="E7" s="4" t="inlineStr">
        <is>
          <t xml:space="preserve"> </t>
        </is>
      </c>
    </row>
    <row r="8">
      <c r="A8" s="4" t="inlineStr">
        <is>
          <t>Total lease cost in other expense</t>
        </is>
      </c>
      <c r="B8" s="4" t="inlineStr">
        <is>
          <t xml:space="preserve"> </t>
        </is>
      </c>
      <c r="C8" s="4" t="inlineStr">
        <is>
          <t xml:space="preserve"> </t>
        </is>
      </c>
      <c r="D8" s="4" t="inlineStr">
        <is>
          <t xml:space="preserve"> </t>
        </is>
      </c>
      <c r="E8" s="4" t="inlineStr">
        <is>
          <t xml:space="preserve"> </t>
        </is>
      </c>
    </row>
    <row r="9">
      <c r="A9" s="4" t="inlineStr">
        <is>
          <t>Total lease cost</t>
        </is>
      </c>
      <c r="B9" s="5" t="n">
        <v>125553</v>
      </c>
      <c r="C9" s="5" t="n">
        <v>97873</v>
      </c>
      <c r="D9" s="5" t="n">
        <v>224088</v>
      </c>
      <c r="E9" s="5" t="n">
        <v>193255</v>
      </c>
    </row>
    <row r="10">
      <c r="A10" s="4" t="inlineStr">
        <is>
          <t>Finance Leases [Member]</t>
        </is>
      </c>
    </row>
    <row r="11">
      <c r="A11" s="4" t="inlineStr">
        <is>
          <t>Operating lease expense</t>
        </is>
      </c>
      <c r="B11" s="4" t="inlineStr">
        <is>
          <t xml:space="preserve"> </t>
        </is>
      </c>
      <c r="C11" s="4" t="inlineStr">
        <is>
          <t xml:space="preserve"> </t>
        </is>
      </c>
      <c r="D11" s="4" t="inlineStr">
        <is>
          <t xml:space="preserve"> </t>
        </is>
      </c>
      <c r="E11" s="4" t="inlineStr">
        <is>
          <t xml:space="preserve"> </t>
        </is>
      </c>
    </row>
    <row r="12">
      <c r="A12" s="4" t="inlineStr">
        <is>
          <t>Amortization of finance lease ROU assets</t>
        </is>
      </c>
      <c r="B12" s="5" t="n">
        <v>35993</v>
      </c>
      <c r="C12" s="5" t="n">
        <v>102399</v>
      </c>
      <c r="D12" s="5" t="n">
        <v>71993</v>
      </c>
      <c r="E12" s="5" t="n">
        <v>237922</v>
      </c>
    </row>
    <row r="13">
      <c r="A13" s="4" t="inlineStr">
        <is>
          <t>Total lease cost in general and administrative expenses</t>
        </is>
      </c>
      <c r="B13" s="5" t="n">
        <v>35993</v>
      </c>
      <c r="C13" s="5" t="n">
        <v>102399</v>
      </c>
      <c r="D13" s="5" t="n">
        <v>71993</v>
      </c>
      <c r="E13" s="5" t="n">
        <v>237922</v>
      </c>
    </row>
    <row r="14">
      <c r="A14" s="4" t="inlineStr">
        <is>
          <t>Interest on finance lease liabilities</t>
        </is>
      </c>
      <c r="B14" s="5" t="n">
        <v>1367</v>
      </c>
      <c r="C14" s="5" t="n">
        <v>3207</v>
      </c>
      <c r="D14" s="5" t="n">
        <v>2968</v>
      </c>
      <c r="E14" s="5" t="n">
        <v>6742</v>
      </c>
    </row>
    <row r="15">
      <c r="A15" s="4" t="inlineStr">
        <is>
          <t>Total lease cost in other expense</t>
        </is>
      </c>
      <c r="B15" s="5" t="n">
        <v>1367</v>
      </c>
      <c r="C15" s="5" t="n">
        <v>3207</v>
      </c>
      <c r="D15" s="5" t="n">
        <v>2968</v>
      </c>
      <c r="E15" s="5" t="n">
        <v>6742</v>
      </c>
    </row>
    <row r="16">
      <c r="A16" s="4" t="inlineStr">
        <is>
          <t>Total lease cost</t>
        </is>
      </c>
      <c r="B16" s="6" t="n">
        <v>37360</v>
      </c>
      <c r="C16" s="6" t="n">
        <v>105606</v>
      </c>
      <c r="D16" s="6" t="n">
        <v>74961</v>
      </c>
      <c r="E16" s="6" t="n">
        <v>24466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Details 1) - USD ($)</t>
        </is>
      </c>
      <c r="B1" s="2" t="inlineStr">
        <is>
          <t>6 Months Ended</t>
        </is>
      </c>
    </row>
    <row r="2">
      <c r="B2" s="2" t="inlineStr">
        <is>
          <t>Jun. 30, 2021</t>
        </is>
      </c>
      <c r="C2" s="2" t="inlineStr">
        <is>
          <t>Jun. 30, 2020</t>
        </is>
      </c>
    </row>
    <row r="3">
      <c r="A3" s="3" t="inlineStr">
        <is>
          <t>Leases</t>
        </is>
      </c>
    </row>
    <row r="4">
      <c r="A4" s="4" t="inlineStr">
        <is>
          <t>Payments under operating leases</t>
        </is>
      </c>
      <c r="B4" s="6" t="n">
        <v>-229100</v>
      </c>
      <c r="C4" s="6" t="n">
        <v>-193893</v>
      </c>
    </row>
    <row r="5">
      <c r="A5" s="4" t="inlineStr">
        <is>
          <t>Interest payments on finance lease liabilities</t>
        </is>
      </c>
      <c r="B5" s="5" t="n">
        <v>-2968</v>
      </c>
      <c r="C5" s="5" t="n">
        <v>-6742</v>
      </c>
    </row>
    <row r="6">
      <c r="A6" s="4" t="inlineStr">
        <is>
          <t>Total leasing activity in cash flows from operating activities</t>
        </is>
      </c>
      <c r="B6" s="5" t="n">
        <v>-232068</v>
      </c>
      <c r="C6" s="5" t="n">
        <v>-200635</v>
      </c>
    </row>
    <row r="7">
      <c r="A7" s="4" t="inlineStr">
        <is>
          <t>Principal payments on finance lease liabilities</t>
        </is>
      </c>
      <c r="B7" s="5" t="n">
        <v>-49592</v>
      </c>
      <c r="C7" s="5" t="n">
        <v>-222052</v>
      </c>
    </row>
    <row r="8">
      <c r="A8" s="4" t="inlineStr">
        <is>
          <t>Total leasing activity in cash flows from financing activities:</t>
        </is>
      </c>
      <c r="B8" s="6" t="n">
        <v>-49592</v>
      </c>
      <c r="C8" s="6" t="n">
        <v>-2220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5" customWidth="1" min="2" max="2"/>
    <col width="24" customWidth="1" min="3" max="3"/>
  </cols>
  <sheetData>
    <row r="1">
      <c r="A1" s="1" t="inlineStr">
        <is>
          <t>LEASES (Details 2)</t>
        </is>
      </c>
      <c r="B1" s="2" t="inlineStr">
        <is>
          <t>Jun. 30, 2021</t>
        </is>
      </c>
      <c r="C1" s="2" t="inlineStr">
        <is>
          <t>Dec. 31, 2020</t>
        </is>
      </c>
    </row>
    <row r="2">
      <c r="A2" s="4" t="inlineStr">
        <is>
          <t>Operating Leases [Member]</t>
        </is>
      </c>
    </row>
    <row r="3">
      <c r="A3" s="4" t="inlineStr">
        <is>
          <t>Weighted average remaining lease term (years)</t>
        </is>
      </c>
      <c r="B3" s="4" t="inlineStr">
        <is>
          <t>2 years 3 months 18 days</t>
        </is>
      </c>
      <c r="C3" s="4" t="inlineStr">
        <is>
          <t>2 years 7 months 6 days</t>
        </is>
      </c>
    </row>
    <row r="4">
      <c r="A4" s="4" t="inlineStr">
        <is>
          <t>Weighted average discount rate</t>
        </is>
      </c>
      <c r="B4" s="4" t="inlineStr">
        <is>
          <t>6.59%</t>
        </is>
      </c>
      <c r="C4" s="4" t="inlineStr">
        <is>
          <t>6.52%</t>
        </is>
      </c>
    </row>
    <row r="5">
      <c r="A5" s="4" t="inlineStr">
        <is>
          <t>Finance Leases [Member]</t>
        </is>
      </c>
    </row>
    <row r="6">
      <c r="A6" s="4" t="inlineStr">
        <is>
          <t>Weighted average remaining lease term (years)</t>
        </is>
      </c>
      <c r="B6" s="4" t="inlineStr">
        <is>
          <t>8 months 12 days</t>
        </is>
      </c>
      <c r="C6" s="4" t="inlineStr">
        <is>
          <t>1 year 1 month 6 days</t>
        </is>
      </c>
    </row>
    <row r="7">
      <c r="A7" s="4" t="inlineStr">
        <is>
          <t>Weighted average discount rate</t>
        </is>
      </c>
      <c r="B7" s="4" t="inlineStr">
        <is>
          <t>4.07%</t>
        </is>
      </c>
      <c r="C7" s="4" t="inlineStr">
        <is>
          <t>3.9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36" customWidth="1" min="1" max="1"/>
    <col width="21" customWidth="1" min="2" max="2"/>
  </cols>
  <sheetData>
    <row r="1">
      <c r="A1" s="1" t="inlineStr">
        <is>
          <t>LEASES (Details 3)</t>
        </is>
      </c>
      <c r="B1" s="2" t="inlineStr">
        <is>
          <t>Jun. 30, 2021USD ($)</t>
        </is>
      </c>
    </row>
    <row r="2">
      <c r="A2" s="4" t="inlineStr">
        <is>
          <t>2021</t>
        </is>
      </c>
      <c r="B2" s="6" t="n">
        <v>383627</v>
      </c>
    </row>
    <row r="3">
      <c r="A3" s="4" t="inlineStr">
        <is>
          <t>2022</t>
        </is>
      </c>
      <c r="B3" s="5" t="n">
        <v>357935</v>
      </c>
    </row>
    <row r="4">
      <c r="A4" s="4" t="inlineStr">
        <is>
          <t>2023</t>
        </is>
      </c>
      <c r="B4" s="5" t="n">
        <v>264640</v>
      </c>
    </row>
    <row r="5">
      <c r="A5" s="4" t="inlineStr">
        <is>
          <t>2024</t>
        </is>
      </c>
      <c r="B5" s="5" t="n">
        <v>16624</v>
      </c>
    </row>
    <row r="6">
      <c r="A6" s="4" t="inlineStr">
        <is>
          <t>Total future minimum lease payments</t>
        </is>
      </c>
      <c r="B6" s="5" t="n">
        <v>1022826</v>
      </c>
    </row>
    <row r="7">
      <c r="A7" s="4" t="inlineStr">
        <is>
          <t>Less: Amount representing interest</t>
        </is>
      </c>
      <c r="B7" s="5" t="n">
        <v>-61043</v>
      </c>
    </row>
    <row r="8">
      <c r="A8" s="4" t="inlineStr">
        <is>
          <t>Present value of lease liabilities</t>
        </is>
      </c>
      <c r="B8" s="5" t="n">
        <v>961783</v>
      </c>
    </row>
    <row r="9">
      <c r="A9" s="4" t="inlineStr">
        <is>
          <t>Less Current Portion</t>
        </is>
      </c>
      <c r="B9" s="5" t="n">
        <v>-509895</v>
      </c>
    </row>
    <row r="10">
      <c r="A10" s="4" t="inlineStr">
        <is>
          <t>Long-Term Portion</t>
        </is>
      </c>
      <c r="B10" s="5" t="n">
        <v>451888</v>
      </c>
    </row>
    <row r="11">
      <c r="A11" s="4" t="inlineStr">
        <is>
          <t>Operating Leases [Member]</t>
        </is>
      </c>
    </row>
    <row r="12">
      <c r="A12" s="4" t="inlineStr">
        <is>
          <t>2021</t>
        </is>
      </c>
      <c r="B12" s="5" t="n">
        <v>209295</v>
      </c>
    </row>
    <row r="13">
      <c r="A13" s="4" t="inlineStr">
        <is>
          <t>2022</t>
        </is>
      </c>
      <c r="B13" s="5" t="n">
        <v>283652</v>
      </c>
    </row>
    <row r="14">
      <c r="A14" s="4" t="inlineStr">
        <is>
          <t>2023</t>
        </is>
      </c>
      <c r="B14" s="5" t="n">
        <v>257456</v>
      </c>
    </row>
    <row r="15">
      <c r="A15" s="4" t="inlineStr">
        <is>
          <t>2024</t>
        </is>
      </c>
      <c r="B15" s="5" t="n">
        <v>16624</v>
      </c>
    </row>
    <row r="16">
      <c r="A16" s="4" t="inlineStr">
        <is>
          <t>Total future minimum lease payments</t>
        </is>
      </c>
      <c r="B16" s="5" t="n">
        <v>767027</v>
      </c>
    </row>
    <row r="17">
      <c r="A17" s="4" t="inlineStr">
        <is>
          <t>Less: Amount representing interest</t>
        </is>
      </c>
      <c r="B17" s="5" t="n">
        <v>-57728</v>
      </c>
    </row>
    <row r="18">
      <c r="A18" s="4" t="inlineStr">
        <is>
          <t>Present value of lease liabilities</t>
        </is>
      </c>
      <c r="B18" s="5" t="n">
        <v>709299</v>
      </c>
    </row>
    <row r="19">
      <c r="A19" s="4" t="inlineStr">
        <is>
          <t>Less Current Portion</t>
        </is>
      </c>
      <c r="B19" s="5" t="n">
        <v>-318142</v>
      </c>
    </row>
    <row r="20">
      <c r="A20" s="4" t="inlineStr">
        <is>
          <t>Long-Term Portion</t>
        </is>
      </c>
      <c r="B20" s="5" t="n">
        <v>391157</v>
      </c>
    </row>
    <row r="21">
      <c r="A21" s="4" t="inlineStr">
        <is>
          <t>Finance Leases [Member]</t>
        </is>
      </c>
    </row>
    <row r="22">
      <c r="A22" s="4" t="inlineStr">
        <is>
          <t>2021</t>
        </is>
      </c>
      <c r="B22" s="5" t="n">
        <v>174332</v>
      </c>
    </row>
    <row r="23">
      <c r="A23" s="4" t="inlineStr">
        <is>
          <t>2022</t>
        </is>
      </c>
      <c r="B23" s="5" t="n">
        <v>74283</v>
      </c>
    </row>
    <row r="24">
      <c r="A24" s="4" t="inlineStr">
        <is>
          <t>2023</t>
        </is>
      </c>
      <c r="B24" s="5" t="n">
        <v>7184</v>
      </c>
    </row>
    <row r="25">
      <c r="A25" s="4" t="inlineStr">
        <is>
          <t>2024</t>
        </is>
      </c>
      <c r="B25" s="4" t="inlineStr">
        <is>
          <t xml:space="preserve"> </t>
        </is>
      </c>
    </row>
    <row r="26">
      <c r="A26" s="4" t="inlineStr">
        <is>
          <t>Total future minimum lease payments</t>
        </is>
      </c>
      <c r="B26" s="5" t="n">
        <v>255799</v>
      </c>
    </row>
    <row r="27">
      <c r="A27" s="4" t="inlineStr">
        <is>
          <t>Less: Amount representing interest</t>
        </is>
      </c>
      <c r="B27" s="5" t="n">
        <v>-3315</v>
      </c>
    </row>
    <row r="28">
      <c r="A28" s="4" t="inlineStr">
        <is>
          <t>Present value of lease liabilities</t>
        </is>
      </c>
      <c r="B28" s="5" t="n">
        <v>252484</v>
      </c>
    </row>
    <row r="29">
      <c r="A29" s="4" t="inlineStr">
        <is>
          <t>Less Current Portion</t>
        </is>
      </c>
      <c r="B29" s="5" t="n">
        <v>-191753</v>
      </c>
    </row>
    <row r="30">
      <c r="A30" s="4" t="inlineStr">
        <is>
          <t>Long-Term Portion</t>
        </is>
      </c>
      <c r="B30" s="6" t="n">
        <v>607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1</t>
        </is>
      </c>
      <c r="C1" s="2" t="inlineStr">
        <is>
          <t>Dec. 31, 2020</t>
        </is>
      </c>
    </row>
    <row r="2">
      <c r="A2" s="3" t="inlineStr">
        <is>
          <t>Property, Plant and Equipment [Abstract]</t>
        </is>
      </c>
    </row>
    <row r="3">
      <c r="A3" s="4" t="inlineStr">
        <is>
          <t>Furniture and equipment</t>
        </is>
      </c>
      <c r="B3" s="6" t="n">
        <v>2319551</v>
      </c>
      <c r="C3" s="6" t="n">
        <v>1103301</v>
      </c>
    </row>
    <row r="4">
      <c r="A4" s="4" t="inlineStr">
        <is>
          <t>Less: accumulated depreciation</t>
        </is>
      </c>
      <c r="B4" s="5" t="n">
        <v>-702349</v>
      </c>
      <c r="C4" s="5" t="n">
        <v>-523924</v>
      </c>
    </row>
    <row r="5">
      <c r="A5" s="4" t="inlineStr">
        <is>
          <t>Total</t>
        </is>
      </c>
      <c r="B5" s="6" t="n">
        <v>1617002</v>
      </c>
      <c r="C5" s="6" t="n">
        <v>5793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1</t>
        </is>
      </c>
      <c r="C2" s="2" t="inlineStr">
        <is>
          <t>Jun. 30, 2020</t>
        </is>
      </c>
    </row>
    <row r="3">
      <c r="A3" s="3" t="inlineStr">
        <is>
          <t>Property, Plant and Equipment [Abstract]</t>
        </is>
      </c>
    </row>
    <row r="4">
      <c r="A4" s="4" t="inlineStr">
        <is>
          <t>Depreciation expense</t>
        </is>
      </c>
      <c r="B4" s="6" t="n">
        <v>178425</v>
      </c>
      <c r="C4" s="6" t="n">
        <v>503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4" customWidth="1" min="6" max="6"/>
  </cols>
  <sheetData>
    <row r="1">
      <c r="A1" s="1" t="inlineStr">
        <is>
          <t>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19</t>
        </is>
      </c>
      <c r="B2" s="6" t="n">
        <v>68942</v>
      </c>
      <c r="C2" s="6" t="n">
        <v>127552998</v>
      </c>
      <c r="D2" s="6" t="n">
        <v>-753520</v>
      </c>
      <c r="E2" s="6" t="n">
        <v>-63409431</v>
      </c>
      <c r="F2" s="6" t="n">
        <v>63458989</v>
      </c>
    </row>
    <row r="3">
      <c r="A3" s="4" t="inlineStr">
        <is>
          <t>Balance at beginning, shares at Dec. 31, 2019</t>
        </is>
      </c>
      <c r="B3" s="5" t="n">
        <v>68941311</v>
      </c>
    </row>
    <row r="4">
      <c r="A4" s="4" t="inlineStr">
        <is>
          <t>Stock option expense</t>
        </is>
      </c>
      <c r="B4" s="4" t="inlineStr">
        <is>
          <t xml:space="preserve"> </t>
        </is>
      </c>
      <c r="C4" s="5" t="n">
        <v>1400000</v>
      </c>
      <c r="D4" s="4" t="inlineStr">
        <is>
          <t xml:space="preserve"> </t>
        </is>
      </c>
      <c r="E4" s="4" t="inlineStr">
        <is>
          <t xml:space="preserve"> </t>
        </is>
      </c>
      <c r="F4" s="5" t="n">
        <v>1400000</v>
      </c>
    </row>
    <row r="5">
      <c r="A5" s="4" t="inlineStr">
        <is>
          <t>Issuance of common stock pursuant to exercise of stock options - cashless</t>
        </is>
      </c>
      <c r="B5" s="6" t="n">
        <v>204</v>
      </c>
      <c r="C5" s="5" t="n">
        <v>-204</v>
      </c>
      <c r="D5" s="4" t="inlineStr">
        <is>
          <t xml:space="preserve"> </t>
        </is>
      </c>
      <c r="E5" s="4" t="inlineStr">
        <is>
          <t xml:space="preserve"> </t>
        </is>
      </c>
      <c r="F5" s="4" t="inlineStr">
        <is>
          <t xml:space="preserve"> </t>
        </is>
      </c>
    </row>
    <row r="6">
      <c r="A6" s="4" t="inlineStr">
        <is>
          <t>Issuance of common stock pursuant to exercise of stock options - Cashless, shares</t>
        </is>
      </c>
      <c r="B6" s="5" t="n">
        <v>204028</v>
      </c>
    </row>
    <row r="7">
      <c r="A7" s="4" t="inlineStr">
        <is>
          <t>Issuance of common stock pursuant to exercise of stock options - cash</t>
        </is>
      </c>
      <c r="B7" s="6" t="n">
        <v>134</v>
      </c>
      <c r="C7" s="5" t="n">
        <v>215213</v>
      </c>
      <c r="D7" s="4" t="inlineStr">
        <is>
          <t xml:space="preserve"> </t>
        </is>
      </c>
      <c r="E7" s="4" t="inlineStr">
        <is>
          <t xml:space="preserve"> </t>
        </is>
      </c>
      <c r="F7" s="5" t="n">
        <v>215347</v>
      </c>
    </row>
    <row r="8">
      <c r="A8" s="4" t="inlineStr">
        <is>
          <t>Issuance of common stock pursuant to exercise of stock options - Cash, shares</t>
        </is>
      </c>
      <c r="B8" s="5" t="n">
        <v>133921</v>
      </c>
    </row>
    <row r="9">
      <c r="A9" s="4" t="inlineStr">
        <is>
          <t>Foreign currency translation</t>
        </is>
      </c>
      <c r="B9" s="4" t="inlineStr">
        <is>
          <t xml:space="preserve"> </t>
        </is>
      </c>
      <c r="C9" s="4" t="inlineStr">
        <is>
          <t xml:space="preserve"> </t>
        </is>
      </c>
      <c r="D9" s="5" t="n">
        <v>-114490</v>
      </c>
      <c r="E9" s="4" t="inlineStr">
        <is>
          <t xml:space="preserve"> </t>
        </is>
      </c>
      <c r="F9" s="5" t="n">
        <v>-114490</v>
      </c>
    </row>
    <row r="10">
      <c r="A10" s="4" t="inlineStr">
        <is>
          <t>Net income</t>
        </is>
      </c>
      <c r="B10" s="4" t="inlineStr">
        <is>
          <t xml:space="preserve"> </t>
        </is>
      </c>
      <c r="C10" s="4" t="inlineStr">
        <is>
          <t xml:space="preserve"> </t>
        </is>
      </c>
      <c r="D10" s="4" t="inlineStr">
        <is>
          <t xml:space="preserve"> </t>
        </is>
      </c>
      <c r="E10" s="5" t="n">
        <v>546051</v>
      </c>
      <c r="F10" s="5" t="n">
        <v>546051</v>
      </c>
    </row>
    <row r="11">
      <c r="A11" s="4" t="inlineStr">
        <is>
          <t>Ending balance, value at Mar. 31, 2020</t>
        </is>
      </c>
      <c r="B11" s="6" t="n">
        <v>69280</v>
      </c>
      <c r="C11" s="5" t="n">
        <v>129168007</v>
      </c>
      <c r="D11" s="5" t="n">
        <v>-868010</v>
      </c>
      <c r="E11" s="5" t="n">
        <v>-62863380</v>
      </c>
      <c r="F11" s="5" t="n">
        <v>65505897</v>
      </c>
    </row>
    <row r="12">
      <c r="A12" s="4" t="inlineStr">
        <is>
          <t>Balance at ending, shares at Mar. 31, 2020</t>
        </is>
      </c>
      <c r="B12" s="5" t="n">
        <v>69279260</v>
      </c>
    </row>
    <row r="13">
      <c r="A13" s="4" t="inlineStr">
        <is>
          <t>Stock option expense</t>
        </is>
      </c>
      <c r="C13" s="5" t="n">
        <v>1174999</v>
      </c>
      <c r="E13" s="4" t="inlineStr">
        <is>
          <t xml:space="preserve"> </t>
        </is>
      </c>
      <c r="F13" s="5" t="n">
        <v>1174999</v>
      </c>
    </row>
    <row r="14">
      <c r="A14" s="4" t="inlineStr">
        <is>
          <t>Issuance of common stock pursuant to exercise of stock options - cashless</t>
        </is>
      </c>
      <c r="B14" s="6" t="n">
        <v>106</v>
      </c>
      <c r="C14" s="5" t="n">
        <v>-106</v>
      </c>
      <c r="D14" s="4" t="inlineStr">
        <is>
          <t xml:space="preserve"> </t>
        </is>
      </c>
      <c r="E14" s="4" t="inlineStr">
        <is>
          <t xml:space="preserve"> </t>
        </is>
      </c>
      <c r="F14" s="4" t="inlineStr">
        <is>
          <t xml:space="preserve"> </t>
        </is>
      </c>
    </row>
    <row r="15">
      <c r="A15" s="4" t="inlineStr">
        <is>
          <t>Issuance of common stock pursuant to exercise of stock options - Cashless, shares</t>
        </is>
      </c>
      <c r="B15" s="5" t="n">
        <v>106327</v>
      </c>
    </row>
    <row r="16">
      <c r="A16" s="4" t="inlineStr">
        <is>
          <t>Issuance of common stock pursuant to exercise of stock options - cash</t>
        </is>
      </c>
      <c r="B16" s="6" t="n">
        <v>177</v>
      </c>
      <c r="C16" s="5" t="n">
        <v>489140</v>
      </c>
      <c r="D16" s="4" t="inlineStr">
        <is>
          <t xml:space="preserve"> </t>
        </is>
      </c>
      <c r="E16" s="4" t="inlineStr">
        <is>
          <t xml:space="preserve"> </t>
        </is>
      </c>
      <c r="F16" s="5" t="n">
        <v>489317</v>
      </c>
    </row>
    <row r="17">
      <c r="A17" s="4" t="inlineStr">
        <is>
          <t>Issuance of common stock pursuant to exercise of stock options - Cash, shares</t>
        </is>
      </c>
      <c r="B17" s="5" t="n">
        <v>176914</v>
      </c>
    </row>
    <row r="18">
      <c r="A18" s="4" t="inlineStr">
        <is>
          <t>Foreign currency translation</t>
        </is>
      </c>
      <c r="B18" s="4" t="inlineStr">
        <is>
          <t xml:space="preserve"> </t>
        </is>
      </c>
      <c r="D18" s="5" t="n">
        <v>-108681</v>
      </c>
      <c r="E18" s="4" t="inlineStr">
        <is>
          <t xml:space="preserve"> </t>
        </is>
      </c>
      <c r="F18" s="5" t="n">
        <v>-108681</v>
      </c>
    </row>
    <row r="19">
      <c r="A19" s="4" t="inlineStr">
        <is>
          <t>Net income</t>
        </is>
      </c>
      <c r="B19" s="4" t="inlineStr">
        <is>
          <t xml:space="preserve"> </t>
        </is>
      </c>
      <c r="C19" s="4" t="inlineStr">
        <is>
          <t xml:space="preserve"> </t>
        </is>
      </c>
      <c r="D19" s="4" t="inlineStr">
        <is>
          <t xml:space="preserve"> </t>
        </is>
      </c>
      <c r="E19" s="5" t="n">
        <v>1558334</v>
      </c>
      <c r="F19" s="5" t="n">
        <v>1558334</v>
      </c>
    </row>
    <row r="20">
      <c r="A20" s="4" t="inlineStr">
        <is>
          <t>Ending balance, value at Jun. 30, 2020</t>
        </is>
      </c>
      <c r="B20" s="6" t="n">
        <v>69563</v>
      </c>
      <c r="C20" s="5" t="n">
        <v>130832040</v>
      </c>
      <c r="D20" s="5" t="n">
        <v>-976691</v>
      </c>
      <c r="E20" s="5" t="n">
        <v>-61305046</v>
      </c>
      <c r="F20" s="5" t="n">
        <v>68619866</v>
      </c>
    </row>
    <row r="21">
      <c r="A21" s="4" t="inlineStr">
        <is>
          <t>Balance at ending, shares at Jun. 30, 2020</t>
        </is>
      </c>
      <c r="B21" s="5" t="n">
        <v>69562501</v>
      </c>
    </row>
    <row r="22">
      <c r="A22" s="4" t="inlineStr">
        <is>
          <t>Beginning balance, value at Dec. 31, 2020</t>
        </is>
      </c>
      <c r="B22" s="6" t="n">
        <v>72263</v>
      </c>
      <c r="C22" s="5" t="n">
        <v>159884154</v>
      </c>
      <c r="D22" s="5" t="n">
        <v>-202142</v>
      </c>
      <c r="E22" s="5" t="n">
        <v>-55426832</v>
      </c>
      <c r="F22" s="5" t="n">
        <v>104327443</v>
      </c>
    </row>
    <row r="23">
      <c r="A23" s="4" t="inlineStr">
        <is>
          <t>Balance at beginning, shares at Dec. 31, 2020</t>
        </is>
      </c>
      <c r="B23" s="5" t="n">
        <v>72262829</v>
      </c>
    </row>
    <row r="24">
      <c r="A24" s="4" t="inlineStr">
        <is>
          <t>Stock option expense</t>
        </is>
      </c>
      <c r="B24" s="4" t="inlineStr">
        <is>
          <t xml:space="preserve"> </t>
        </is>
      </c>
      <c r="C24" s="5" t="n">
        <v>3575001</v>
      </c>
      <c r="D24" s="4" t="inlineStr">
        <is>
          <t xml:space="preserve"> </t>
        </is>
      </c>
      <c r="E24" s="4" t="inlineStr">
        <is>
          <t xml:space="preserve"> </t>
        </is>
      </c>
      <c r="F24" s="5" t="n">
        <v>3575001</v>
      </c>
    </row>
    <row r="25">
      <c r="A25" s="4" t="inlineStr">
        <is>
          <t>Issuance of common stock pursuant to exercise of stock options - cashless</t>
        </is>
      </c>
      <c r="B25" s="6" t="n">
        <v>88</v>
      </c>
      <c r="C25" s="5" t="n">
        <v>-88</v>
      </c>
      <c r="D25" s="4" t="inlineStr">
        <is>
          <t xml:space="preserve"> </t>
        </is>
      </c>
      <c r="E25" s="4" t="inlineStr">
        <is>
          <t xml:space="preserve"> </t>
        </is>
      </c>
      <c r="F25" s="4" t="inlineStr">
        <is>
          <t xml:space="preserve"> </t>
        </is>
      </c>
    </row>
    <row r="26">
      <c r="A26" s="4" t="inlineStr">
        <is>
          <t>Issuance of common stock pursuant to exercise of stock options - Cashless, shares</t>
        </is>
      </c>
      <c r="B26" s="5" t="n">
        <v>88312</v>
      </c>
    </row>
    <row r="27">
      <c r="A27" s="4" t="inlineStr">
        <is>
          <t>Issuance of common stock pursuant to exercise of stock options - cash</t>
        </is>
      </c>
      <c r="B27" s="6" t="n">
        <v>235</v>
      </c>
      <c r="C27" s="5" t="n">
        <v>715675</v>
      </c>
      <c r="D27" s="4" t="inlineStr">
        <is>
          <t xml:space="preserve"> </t>
        </is>
      </c>
      <c r="E27" s="4" t="inlineStr">
        <is>
          <t xml:space="preserve"> </t>
        </is>
      </c>
      <c r="F27" s="5" t="n">
        <v>715910</v>
      </c>
    </row>
    <row r="28">
      <c r="A28" s="4" t="inlineStr">
        <is>
          <t>Issuance of common stock pursuant to exercise of stock options - Cash, shares</t>
        </is>
      </c>
      <c r="B28" s="5" t="n">
        <v>234546</v>
      </c>
    </row>
    <row r="29">
      <c r="A29" s="4" t="inlineStr">
        <is>
          <t>Short swing payment</t>
        </is>
      </c>
      <c r="B29" s="4" t="inlineStr">
        <is>
          <t xml:space="preserve"> </t>
        </is>
      </c>
      <c r="C29" s="4" t="inlineStr">
        <is>
          <t xml:space="preserve"> </t>
        </is>
      </c>
      <c r="D29" s="4" t="inlineStr">
        <is>
          <t xml:space="preserve"> </t>
        </is>
      </c>
      <c r="E29" s="4" t="inlineStr">
        <is>
          <t xml:space="preserve"> </t>
        </is>
      </c>
    </row>
    <row r="30">
      <c r="A30" s="4" t="inlineStr">
        <is>
          <t>Foreign currency translation</t>
        </is>
      </c>
      <c r="B30" s="4" t="inlineStr">
        <is>
          <t xml:space="preserve"> </t>
        </is>
      </c>
      <c r="C30" s="4" t="inlineStr">
        <is>
          <t xml:space="preserve"> </t>
        </is>
      </c>
      <c r="D30" s="5" t="n">
        <v>-192509</v>
      </c>
      <c r="E30" s="4" t="inlineStr">
        <is>
          <t xml:space="preserve"> </t>
        </is>
      </c>
      <c r="F30" s="5" t="n">
        <v>-192509</v>
      </c>
    </row>
    <row r="31">
      <c r="A31" s="4" t="inlineStr">
        <is>
          <t>Net income</t>
        </is>
      </c>
      <c r="B31" s="4" t="inlineStr">
        <is>
          <t xml:space="preserve"> </t>
        </is>
      </c>
      <c r="C31" s="4" t="inlineStr">
        <is>
          <t xml:space="preserve"> </t>
        </is>
      </c>
      <c r="D31" s="4" t="inlineStr">
        <is>
          <t xml:space="preserve"> </t>
        </is>
      </c>
      <c r="E31" s="5" t="n">
        <v>585424</v>
      </c>
      <c r="F31" s="5" t="n">
        <v>585424</v>
      </c>
    </row>
    <row r="32">
      <c r="A32" s="4" t="inlineStr">
        <is>
          <t>Ending balance, value at Mar. 31, 2021</t>
        </is>
      </c>
      <c r="B32" s="6" t="n">
        <v>72586</v>
      </c>
      <c r="C32" s="5" t="n">
        <v>164174742</v>
      </c>
      <c r="D32" s="5" t="n">
        <v>-394651</v>
      </c>
      <c r="E32" s="5" t="n">
        <v>-54841408</v>
      </c>
      <c r="F32" s="5" t="n">
        <v>109011269</v>
      </c>
    </row>
    <row r="33">
      <c r="A33" s="4" t="inlineStr">
        <is>
          <t>Balance at ending, shares at Mar. 31, 2021</t>
        </is>
      </c>
      <c r="B33" s="5" t="n">
        <v>72585687</v>
      </c>
    </row>
    <row r="34">
      <c r="A34" s="4" t="inlineStr">
        <is>
          <t>Stock option expense</t>
        </is>
      </c>
      <c r="B34" s="4" t="inlineStr">
        <is>
          <t xml:space="preserve"> </t>
        </is>
      </c>
      <c r="C34" s="5" t="n">
        <v>4022259</v>
      </c>
      <c r="D34" s="4" t="inlineStr">
        <is>
          <t xml:space="preserve"> </t>
        </is>
      </c>
      <c r="E34" s="4" t="inlineStr">
        <is>
          <t xml:space="preserve"> </t>
        </is>
      </c>
      <c r="F34" s="5" t="n">
        <v>4022259</v>
      </c>
    </row>
    <row r="35">
      <c r="A35" s="4" t="inlineStr">
        <is>
          <t>Issuance of common stock pursuant to exercise of stock options - cashless</t>
        </is>
      </c>
      <c r="B35" s="6" t="n">
        <v>316</v>
      </c>
      <c r="C35" s="5" t="n">
        <v>-316</v>
      </c>
      <c r="D35" s="4" t="inlineStr">
        <is>
          <t xml:space="preserve"> </t>
        </is>
      </c>
      <c r="E35" s="4" t="inlineStr">
        <is>
          <t xml:space="preserve"> </t>
        </is>
      </c>
      <c r="F35" s="4" t="inlineStr">
        <is>
          <t xml:space="preserve"> </t>
        </is>
      </c>
    </row>
    <row r="36">
      <c r="A36" s="4" t="inlineStr">
        <is>
          <t>Issuance of common stock pursuant to exercise of stock options - Cashless, shares</t>
        </is>
      </c>
      <c r="B36" s="5" t="n">
        <v>315913</v>
      </c>
    </row>
    <row r="37">
      <c r="A37" s="4" t="inlineStr">
        <is>
          <t>Issuance of common stock pursuant to exercise of stock options - cash</t>
        </is>
      </c>
      <c r="B37" s="6" t="n">
        <v>435</v>
      </c>
      <c r="C37" s="5" t="n">
        <v>1798672</v>
      </c>
      <c r="D37" s="4" t="inlineStr">
        <is>
          <t xml:space="preserve"> </t>
        </is>
      </c>
      <c r="E37" s="4" t="inlineStr">
        <is>
          <t xml:space="preserve"> </t>
        </is>
      </c>
      <c r="F37" s="5" t="n">
        <v>1799107</v>
      </c>
    </row>
    <row r="38">
      <c r="A38" s="4" t="inlineStr">
        <is>
          <t>Issuance of common stock pursuant to exercise of stock options - Cash, shares</t>
        </is>
      </c>
      <c r="B38" s="5" t="n">
        <v>434986</v>
      </c>
    </row>
    <row r="39">
      <c r="A39" s="4" t="inlineStr">
        <is>
          <t>Foreign currency translation</t>
        </is>
      </c>
      <c r="B39" s="4" t="inlineStr">
        <is>
          <t xml:space="preserve"> </t>
        </is>
      </c>
      <c r="C39" s="4" t="inlineStr">
        <is>
          <t xml:space="preserve"> </t>
        </is>
      </c>
      <c r="D39" s="5" t="n">
        <v>276995</v>
      </c>
      <c r="E39" s="4" t="inlineStr">
        <is>
          <t xml:space="preserve"> </t>
        </is>
      </c>
      <c r="F39" s="5" t="n">
        <v>276995</v>
      </c>
    </row>
    <row r="40">
      <c r="A40" s="4" t="inlineStr">
        <is>
          <t>Net income</t>
        </is>
      </c>
      <c r="B40" s="4" t="inlineStr">
        <is>
          <t xml:space="preserve"> </t>
        </is>
      </c>
      <c r="C40" s="4" t="inlineStr">
        <is>
          <t xml:space="preserve"> </t>
        </is>
      </c>
      <c r="D40" s="4" t="inlineStr">
        <is>
          <t xml:space="preserve"> </t>
        </is>
      </c>
      <c r="E40" s="5" t="n">
        <v>3960344</v>
      </c>
      <c r="F40" s="5" t="n">
        <v>3960344</v>
      </c>
    </row>
    <row r="41">
      <c r="A41" s="4" t="inlineStr">
        <is>
          <t>Issuance of common stock from capital raise</t>
        </is>
      </c>
      <c r="B41" s="6" t="n">
        <v>1134</v>
      </c>
      <c r="C41" s="5" t="n">
        <v>67768252</v>
      </c>
      <c r="D41" s="4" t="inlineStr">
        <is>
          <t xml:space="preserve"> </t>
        </is>
      </c>
      <c r="E41" s="4" t="inlineStr">
        <is>
          <t xml:space="preserve"> </t>
        </is>
      </c>
      <c r="F41" s="5" t="n">
        <v>67769386</v>
      </c>
    </row>
    <row r="42">
      <c r="A42" s="4" t="inlineStr">
        <is>
          <t>Issuance of common stock from capital raise, shares</t>
        </is>
      </c>
      <c r="B42" s="5" t="n">
        <v>1133953</v>
      </c>
    </row>
    <row r="43">
      <c r="A43" s="4" t="inlineStr">
        <is>
          <t>Ending balance, value at Jun. 30, 2021</t>
        </is>
      </c>
      <c r="B43" s="6" t="n">
        <v>74471</v>
      </c>
      <c r="C43" s="6" t="n">
        <v>237763609</v>
      </c>
      <c r="D43" s="6" t="n">
        <v>-117656</v>
      </c>
      <c r="E43" s="6" t="n">
        <v>-50881064</v>
      </c>
      <c r="F43" s="6" t="n">
        <v>186839360</v>
      </c>
    </row>
    <row r="44">
      <c r="A44" s="4" t="inlineStr">
        <is>
          <t>Balance at ending, shares at Jun. 30, 2021</t>
        </is>
      </c>
      <c r="B44" s="5" t="n">
        <v>744705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GOODWILL AND INTANGIBLES (Details) - USD ($)</t>
        </is>
      </c>
      <c r="B1" s="2" t="inlineStr">
        <is>
          <t>Jun. 30, 2021</t>
        </is>
      </c>
      <c r="C1" s="2" t="inlineStr">
        <is>
          <t>Dec. 31, 2020</t>
        </is>
      </c>
    </row>
    <row r="2">
      <c r="A2" s="3" t="inlineStr">
        <is>
          <t>Intangible assets subject to amortization</t>
        </is>
      </c>
    </row>
    <row r="3">
      <c r="A3" s="4" t="inlineStr">
        <is>
          <t>Customer relationships gross carrying amount</t>
        </is>
      </c>
      <c r="B3" s="6" t="n">
        <v>14050000</v>
      </c>
      <c r="C3" s="6" t="n">
        <v>14050000</v>
      </c>
    </row>
    <row r="4">
      <c r="A4" s="4" t="inlineStr">
        <is>
          <t>Less: accumulated amortization</t>
        </is>
      </c>
      <c r="B4" s="5" t="n">
        <v>-885463</v>
      </c>
      <c r="C4" s="5" t="n">
        <v>-582917</v>
      </c>
    </row>
    <row r="5">
      <c r="A5" s="4" t="inlineStr">
        <is>
          <t>Total</t>
        </is>
      </c>
      <c r="B5" s="5" t="n">
        <v>13164537</v>
      </c>
      <c r="C5" s="5" t="n">
        <v>13467083</v>
      </c>
    </row>
    <row r="6">
      <c r="A6" s="3" t="inlineStr">
        <is>
          <t>Intangible assets not subject to amortization</t>
        </is>
      </c>
    </row>
    <row r="7">
      <c r="A7" s="4" t="inlineStr">
        <is>
          <t>Brands total carrying amount</t>
        </is>
      </c>
      <c r="B7" s="5" t="n">
        <v>3123000</v>
      </c>
      <c r="C7" s="5" t="n">
        <v>3123000</v>
      </c>
    </row>
    <row r="8">
      <c r="A8" s="4" t="inlineStr">
        <is>
          <t>Total Intangibles</t>
        </is>
      </c>
      <c r="B8" s="6" t="n">
        <v>16287537</v>
      </c>
      <c r="C8" s="6" t="n">
        <v>165900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GOODWILL AND INTANGIBLES (Details 1)</t>
        </is>
      </c>
      <c r="B1" s="2" t="inlineStr">
        <is>
          <t>Jun. 30, 2021USD ($)</t>
        </is>
      </c>
    </row>
    <row r="2">
      <c r="A2" s="3" t="inlineStr">
        <is>
          <t>Goodwill and Intangible Assets Disclosure [Abstract]</t>
        </is>
      </c>
    </row>
    <row r="3">
      <c r="A3" s="4" t="inlineStr">
        <is>
          <t>2021</t>
        </is>
      </c>
      <c r="B3" s="6" t="n">
        <v>281000</v>
      </c>
    </row>
    <row r="4">
      <c r="A4" s="4" t="inlineStr">
        <is>
          <t>2022</t>
        </is>
      </c>
      <c r="B4" s="5" t="n">
        <v>562000</v>
      </c>
    </row>
    <row r="5">
      <c r="A5" s="4" t="inlineStr">
        <is>
          <t>2023</t>
        </is>
      </c>
      <c r="B5" s="5" t="n">
        <v>562000</v>
      </c>
    </row>
    <row r="6">
      <c r="A6" s="4" t="inlineStr">
        <is>
          <t>2024</t>
        </is>
      </c>
      <c r="B6" s="5" t="n">
        <v>562000</v>
      </c>
    </row>
    <row r="7">
      <c r="A7" s="4" t="inlineStr">
        <is>
          <t>2025</t>
        </is>
      </c>
      <c r="B7" s="5" t="n">
        <v>562000</v>
      </c>
    </row>
    <row r="8">
      <c r="A8" s="4" t="inlineStr">
        <is>
          <t>Thereafter</t>
        </is>
      </c>
      <c r="B8" s="5" t="n">
        <v>10635537</v>
      </c>
    </row>
    <row r="9">
      <c r="A9" s="4" t="inlineStr">
        <is>
          <t xml:space="preserve"> Total</t>
        </is>
      </c>
      <c r="B9" s="6" t="n">
        <v>131645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GOODWILL AND INTANGIBLES (Details Narrative) - USD ($)</t>
        </is>
      </c>
      <c r="B1" s="2" t="inlineStr">
        <is>
          <t>6 Months Ended</t>
        </is>
      </c>
    </row>
    <row r="2">
      <c r="B2" s="2" t="inlineStr">
        <is>
          <t>Jun. 30, 2021</t>
        </is>
      </c>
      <c r="C2" s="2" t="inlineStr">
        <is>
          <t>Jun. 30, 2020</t>
        </is>
      </c>
    </row>
    <row r="3">
      <c r="A3" s="3" t="inlineStr">
        <is>
          <t>Goodwill and Intangible Assets Disclosure [Abstract]</t>
        </is>
      </c>
    </row>
    <row r="4">
      <c r="A4" s="4" t="inlineStr">
        <is>
          <t>Fair value of net tangible and intangible assets including goodwill</t>
        </is>
      </c>
      <c r="B4" s="6" t="n">
        <v>10419000</v>
      </c>
    </row>
    <row r="5">
      <c r="A5" s="4" t="inlineStr">
        <is>
          <t>Amortized over estimated useful life</t>
        </is>
      </c>
      <c r="B5" s="4" t="inlineStr">
        <is>
          <t>25 years</t>
        </is>
      </c>
    </row>
    <row r="6">
      <c r="A6" s="4" t="inlineStr">
        <is>
          <t>Amortization expense</t>
        </is>
      </c>
      <c r="B6" s="6" t="n">
        <v>303000</v>
      </c>
      <c r="C6" s="6" t="n">
        <v>284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1</t>
        </is>
      </c>
      <c r="C1" s="2" t="inlineStr">
        <is>
          <t>Dec. 31, 2020</t>
        </is>
      </c>
    </row>
    <row r="2">
      <c r="A2" s="3" t="inlineStr">
        <is>
          <t>Payables and Accruals [Abstract]</t>
        </is>
      </c>
    </row>
    <row r="3">
      <c r="A3" s="4" t="inlineStr">
        <is>
          <t>Accounts payable</t>
        </is>
      </c>
      <c r="B3" s="6" t="n">
        <v>19509533</v>
      </c>
      <c r="C3" s="6" t="n">
        <v>11854421</v>
      </c>
    </row>
    <row r="4">
      <c r="A4" s="4" t="inlineStr">
        <is>
          <t>Accrued expenses</t>
        </is>
      </c>
      <c r="B4" s="5" t="n">
        <v>33482542</v>
      </c>
      <c r="C4" s="5" t="n">
        <v>13558332</v>
      </c>
    </row>
    <row r="5">
      <c r="A5" s="4" t="inlineStr">
        <is>
          <t>Total</t>
        </is>
      </c>
      <c r="B5" s="6" t="n">
        <v>52992075</v>
      </c>
      <c r="C5" s="6" t="n">
        <v>254127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THER LIABILITIES (Details) - USD ($)</t>
        </is>
      </c>
      <c r="B1" s="2" t="inlineStr">
        <is>
          <t>Jun. 30, 2021</t>
        </is>
      </c>
      <c r="C1" s="2" t="inlineStr">
        <is>
          <t>Dec. 31, 2020</t>
        </is>
      </c>
    </row>
    <row r="2">
      <c r="A2" s="3" t="inlineStr">
        <is>
          <t>Payables and Accruals [Abstract]</t>
        </is>
      </c>
    </row>
    <row r="3">
      <c r="A3" s="4" t="inlineStr">
        <is>
          <t>Other Liabilities-State Beverage Container Deposit</t>
        </is>
      </c>
      <c r="B3" s="6" t="n">
        <v>754907</v>
      </c>
      <c r="C3" s="6" t="n">
        <v>425232</v>
      </c>
    </row>
    <row r="4">
      <c r="A4" s="4" t="inlineStr">
        <is>
          <t>Total</t>
        </is>
      </c>
      <c r="B4" s="6" t="n">
        <v>754907</v>
      </c>
      <c r="C4" s="6" t="n">
        <v>4252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RELATED PARTY TRANSACTIONS (Details Narrative)</t>
        </is>
      </c>
      <c r="B1" s="2" t="inlineStr">
        <is>
          <t>6 Months Ended</t>
        </is>
      </c>
    </row>
    <row r="2">
      <c r="B2" s="2" t="inlineStr">
        <is>
          <t>Jun. 30, 2021USD ($)</t>
        </is>
      </c>
    </row>
    <row r="3">
      <c r="A3" s="4" t="inlineStr">
        <is>
          <t>CD Financial, LLC [Member] | Majority Shareholder [Member] | Building [Member]</t>
        </is>
      </c>
    </row>
    <row r="4">
      <c r="A4" s="3" t="inlineStr">
        <is>
          <t>Related Party Transaction [Line Items]</t>
        </is>
      </c>
    </row>
    <row r="5">
      <c r="A5" s="4" t="inlineStr">
        <is>
          <t>Monthly expense</t>
        </is>
      </c>
      <c r="B5" s="6" t="n">
        <v>172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HOLDERS’ EQUITY (Details Narrative) - USD ($)</t>
        </is>
      </c>
      <c r="B1" s="2" t="inlineStr">
        <is>
          <t>Jun. 14, 2021</t>
        </is>
      </c>
      <c r="C1" s="2" t="inlineStr">
        <is>
          <t>Jun. 09, 2021</t>
        </is>
      </c>
      <c r="D1" s="2" t="inlineStr">
        <is>
          <t>Jun. 30, 2021</t>
        </is>
      </c>
      <c r="E1" s="2" t="inlineStr">
        <is>
          <t>Jun. 30, 2020</t>
        </is>
      </c>
    </row>
    <row r="2">
      <c r="A2" s="3" t="inlineStr">
        <is>
          <t>Share-based Compensation Arrangement by Share-based Payment Award [Line Items]</t>
        </is>
      </c>
    </row>
    <row r="3">
      <c r="A3" s="4" t="inlineStr">
        <is>
          <t>Proceeds from Options exercised</t>
        </is>
      </c>
      <c r="D3" s="6" t="n">
        <v>2515017</v>
      </c>
      <c r="E3" s="6" t="n">
        <v>704664</v>
      </c>
    </row>
    <row r="4">
      <c r="A4" s="4" t="inlineStr">
        <is>
          <t>Number of options exercised</t>
        </is>
      </c>
      <c r="D4" s="5" t="n">
        <v>1102</v>
      </c>
    </row>
    <row r="5">
      <c r="A5" s="4" t="inlineStr">
        <is>
          <t>Sales of common stock</t>
        </is>
      </c>
      <c r="C5" s="5" t="n">
        <v>6518267</v>
      </c>
    </row>
    <row r="6">
      <c r="A6" s="4" t="inlineStr">
        <is>
          <t>Share price</t>
        </is>
      </c>
      <c r="C6" s="7" t="n">
        <v>0.001</v>
      </c>
    </row>
    <row r="7">
      <c r="A7" s="4" t="inlineStr">
        <is>
          <t>Public offering price</t>
        </is>
      </c>
      <c r="C7" s="8" t="n">
        <v>62.5</v>
      </c>
    </row>
    <row r="8">
      <c r="A8" s="4" t="inlineStr">
        <is>
          <t>Additional share purchase</t>
        </is>
      </c>
      <c r="C8" s="5" t="n">
        <v>977740</v>
      </c>
    </row>
    <row r="9">
      <c r="A9" s="4" t="inlineStr">
        <is>
          <t>Selling Stockholders [Member]</t>
        </is>
      </c>
    </row>
    <row r="10">
      <c r="A10" s="3" t="inlineStr">
        <is>
          <t>Share-based Compensation Arrangement by Share-based Payment Award [Line Items]</t>
        </is>
      </c>
    </row>
    <row r="11">
      <c r="A11" s="4" t="inlineStr">
        <is>
          <t>Sales of common stock</t>
        </is>
      </c>
      <c r="B11" s="5" t="n">
        <v>6257455</v>
      </c>
    </row>
    <row r="12">
      <c r="A12" s="4" t="inlineStr">
        <is>
          <t>Proceeds from sale of common stock</t>
        </is>
      </c>
      <c r="B12" s="6" t="n">
        <v>375447300</v>
      </c>
    </row>
    <row r="13">
      <c r="A13" s="4" t="inlineStr">
        <is>
          <t>Company [Member]</t>
        </is>
      </c>
    </row>
    <row r="14">
      <c r="A14" s="3" t="inlineStr">
        <is>
          <t>Share-based Compensation Arrangement by Share-based Payment Award [Line Items]</t>
        </is>
      </c>
    </row>
    <row r="15">
      <c r="A15" s="4" t="inlineStr">
        <is>
          <t>Sales of common stock</t>
        </is>
      </c>
      <c r="B15" s="5" t="n">
        <v>1133953</v>
      </c>
    </row>
    <row r="16">
      <c r="A16" s="4" t="inlineStr">
        <is>
          <t>Proceeds from sale of common stock</t>
        </is>
      </c>
      <c r="B16" s="6" t="n">
        <v>67769386</v>
      </c>
    </row>
    <row r="17">
      <c r="A17" s="4" t="inlineStr">
        <is>
          <t>Stock Incentive Plan 2015 [Member]</t>
        </is>
      </c>
    </row>
    <row r="18">
      <c r="A18" s="3" t="inlineStr">
        <is>
          <t>Share-based Compensation Arrangement by Share-based Payment Award [Line Items]</t>
        </is>
      </c>
    </row>
    <row r="19">
      <c r="A19" s="4" t="inlineStr">
        <is>
          <t>Number of option shares granted</t>
        </is>
      </c>
      <c r="D19" s="5" t="n">
        <v>1073757</v>
      </c>
      <c r="E19" s="5" t="n">
        <v>621190</v>
      </c>
    </row>
    <row r="20">
      <c r="A20" s="4" t="inlineStr">
        <is>
          <t>Proceeds from Options exercised</t>
        </is>
      </c>
      <c r="D20" s="6" t="n">
        <v>2515017</v>
      </c>
      <c r="E20" s="6" t="n">
        <v>704664</v>
      </c>
    </row>
    <row r="21">
      <c r="A21" s="4" t="inlineStr">
        <is>
          <t>Number of options exercised</t>
        </is>
      </c>
      <c r="D21" s="5" t="n">
        <v>669532</v>
      </c>
      <c r="E21" s="5" t="n">
        <v>3108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BASED COMPENSATION (Detail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Forfeiture Rate</t>
        </is>
      </c>
      <c r="B4" s="4" t="inlineStr">
        <is>
          <t>0.00%</t>
        </is>
      </c>
      <c r="C4" s="4" t="inlineStr">
        <is>
          <t>0.00%</t>
        </is>
      </c>
    </row>
    <row r="5">
      <c r="A5" s="4" t="inlineStr">
        <is>
          <t>Minimum [Member]</t>
        </is>
      </c>
    </row>
    <row r="6">
      <c r="A6" s="3" t="inlineStr">
        <is>
          <t>Share-based Compensation Arrangement by Share-based Payment Award [Line Items]</t>
        </is>
      </c>
    </row>
    <row r="7">
      <c r="A7" s="4" t="inlineStr">
        <is>
          <t>Expected volatility</t>
        </is>
      </c>
      <c r="B7" s="4" t="inlineStr">
        <is>
          <t>69.18%</t>
        </is>
      </c>
      <c r="C7" s="4" t="inlineStr">
        <is>
          <t>69.18%</t>
        </is>
      </c>
    </row>
    <row r="8">
      <c r="A8" s="4" t="inlineStr">
        <is>
          <t>Risk-free interest rate</t>
        </is>
      </c>
      <c r="B8" s="4" t="inlineStr">
        <is>
          <t>4 years 5 months 26 days</t>
        </is>
      </c>
      <c r="C8" s="4" t="inlineStr">
        <is>
          <t>4 years 10 months 2 days</t>
        </is>
      </c>
    </row>
    <row r="9">
      <c r="A9" s="4" t="inlineStr">
        <is>
          <t>Risk-free interest rate</t>
        </is>
      </c>
      <c r="B9" s="4" t="inlineStr">
        <is>
          <t>0.32%</t>
        </is>
      </c>
      <c r="C9" s="4" t="inlineStr">
        <is>
          <t>0.36%</t>
        </is>
      </c>
    </row>
    <row r="10">
      <c r="A10" s="4" t="inlineStr">
        <is>
          <t>Maximum [Member]</t>
        </is>
      </c>
    </row>
    <row r="11">
      <c r="A11" s="3" t="inlineStr">
        <is>
          <t>Share-based Compensation Arrangement by Share-based Payment Award [Line Items]</t>
        </is>
      </c>
    </row>
    <row r="12">
      <c r="A12" s="4" t="inlineStr">
        <is>
          <t>Expected volatility</t>
        </is>
      </c>
      <c r="B12" s="4" t="inlineStr">
        <is>
          <t>81.11%</t>
        </is>
      </c>
      <c r="C12" s="4" t="inlineStr">
        <is>
          <t>81.11%</t>
        </is>
      </c>
    </row>
    <row r="13">
      <c r="A13" s="4" t="inlineStr">
        <is>
          <t>Risk-free interest rate</t>
        </is>
      </c>
      <c r="B13" s="4" t="inlineStr">
        <is>
          <t>5 years</t>
        </is>
      </c>
      <c r="C13" s="4" t="inlineStr">
        <is>
          <t>5 years</t>
        </is>
      </c>
    </row>
    <row r="14">
      <c r="A14" s="4" t="inlineStr">
        <is>
          <t>Risk-free interest rate</t>
        </is>
      </c>
      <c r="B14" s="4" t="inlineStr">
        <is>
          <t>1.39%</t>
        </is>
      </c>
      <c r="C14" s="4" t="inlineStr">
        <is>
          <t>1.39%</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23" customWidth="1" min="2" max="2"/>
    <col width="26" customWidth="1" min="3" max="3"/>
  </cols>
  <sheetData>
    <row r="1">
      <c r="A1" s="1" t="inlineStr">
        <is>
          <t>STOCK-BASED COMPENSATION (Details 1) - USD ($)</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Options outstanding Balance at beginning</t>
        </is>
      </c>
      <c r="B4" s="5" t="n">
        <v>5198</v>
      </c>
    </row>
    <row r="5">
      <c r="A5" s="4" t="inlineStr">
        <is>
          <t>Weighted Average Exercise Price, Balance at beginning</t>
        </is>
      </c>
      <c r="B5" s="8" t="n">
        <v>4.23</v>
      </c>
    </row>
    <row r="6">
      <c r="A6" s="4" t="inlineStr">
        <is>
          <t>Aggregate Intrinsic Value Balance at beginning</t>
        </is>
      </c>
      <c r="B6" s="6" t="n">
        <v>240866</v>
      </c>
    </row>
    <row r="7">
      <c r="A7" s="4" t="inlineStr">
        <is>
          <t>Weighted Average Remaining Term Balance</t>
        </is>
      </c>
      <c r="B7" s="4" t="inlineStr">
        <is>
          <t>7 years 1 month 2 days</t>
        </is>
      </c>
      <c r="C7" s="4" t="inlineStr">
        <is>
          <t>6 years 10 months 20 days</t>
        </is>
      </c>
    </row>
    <row r="8">
      <c r="A8" s="4" t="inlineStr">
        <is>
          <t>Options outstanding, Granted</t>
        </is>
      </c>
      <c r="B8" s="5" t="n">
        <v>305</v>
      </c>
    </row>
    <row r="9">
      <c r="A9" s="4" t="inlineStr">
        <is>
          <t>Weighted Average Exercise Price, Granted</t>
        </is>
      </c>
      <c r="B9" s="8" t="n">
        <v>42.37</v>
      </c>
    </row>
    <row r="10">
      <c r="A10" s="4" t="inlineStr">
        <is>
          <t>Weighted Average Grant Date Fair Value Granted</t>
        </is>
      </c>
      <c r="B10" s="8" t="n">
        <v>30.32</v>
      </c>
    </row>
    <row r="11">
      <c r="A11" s="4" t="inlineStr">
        <is>
          <t>Options outstanding, Exercised</t>
        </is>
      </c>
      <c r="B11" s="5" t="n">
        <v>-1102</v>
      </c>
    </row>
    <row r="12">
      <c r="A12" s="4" t="inlineStr">
        <is>
          <t>Weighted Average Exercise Price, Exercised</t>
        </is>
      </c>
      <c r="B12" s="8" t="n">
        <v>3.84</v>
      </c>
    </row>
    <row r="13">
      <c r="A13" s="4" t="inlineStr">
        <is>
          <t>Weighted Average Grant Date Fair Value Exercised</t>
        </is>
      </c>
      <c r="B13" s="8" t="n">
        <v>57.62</v>
      </c>
    </row>
    <row r="14">
      <c r="A14" s="4" t="inlineStr">
        <is>
          <t>Aggregate Intrinsic Value Exercised</t>
        </is>
      </c>
      <c r="B14" s="6" t="n">
        <v>58885</v>
      </c>
    </row>
    <row r="15">
      <c r="A15" s="4" t="inlineStr">
        <is>
          <t>Options outstanding, Forfeiture and cancelled</t>
        </is>
      </c>
      <c r="B15" s="5" t="n">
        <v>-242</v>
      </c>
    </row>
    <row r="16">
      <c r="A16" s="4" t="inlineStr">
        <is>
          <t>Weighted Average Exercise Price, Forfeiture and cancelled</t>
        </is>
      </c>
      <c r="B16" s="8" t="n">
        <v>14.91</v>
      </c>
    </row>
    <row r="17">
      <c r="A17" s="4" t="inlineStr">
        <is>
          <t>Options outstanding, Balance at end</t>
        </is>
      </c>
      <c r="B17" s="5" t="n">
        <v>4159</v>
      </c>
      <c r="C17" s="5" t="n">
        <v>5198</v>
      </c>
    </row>
    <row r="18">
      <c r="A18" s="4" t="inlineStr">
        <is>
          <t>Weighted Average Exercise Price, Balance at end</t>
        </is>
      </c>
      <c r="B18" s="8" t="n">
        <v>6.98</v>
      </c>
      <c r="C18" s="8" t="n">
        <v>4.23</v>
      </c>
    </row>
    <row r="19">
      <c r="A19" s="4" t="inlineStr">
        <is>
          <t>Aggregate Intrinsic Value Balance at end</t>
        </is>
      </c>
      <c r="B19" s="6" t="n">
        <v>287392</v>
      </c>
      <c r="C19" s="6" t="n">
        <v>240866</v>
      </c>
    </row>
    <row r="20">
      <c r="A20" s="4" t="inlineStr">
        <is>
          <t>Options outstanding, Exercisable at end</t>
        </is>
      </c>
      <c r="B20" s="5" t="n">
        <v>2122</v>
      </c>
    </row>
    <row r="21">
      <c r="A21" s="4" t="inlineStr">
        <is>
          <t>Weighted Average Exercise Price, Exercisable at end</t>
        </is>
      </c>
      <c r="B21" s="8" t="n">
        <v>3.99</v>
      </c>
    </row>
    <row r="22">
      <c r="A22" s="4" t="inlineStr">
        <is>
          <t>Aggregate Intrinsic Value Exercisable</t>
        </is>
      </c>
      <c r="B22" s="6" t="n">
        <v>154790</v>
      </c>
    </row>
    <row r="23">
      <c r="A23" s="4" t="inlineStr">
        <is>
          <t>Weighted Average Remaining Term, exercisable</t>
        </is>
      </c>
      <c r="B23" s="4" t="inlineStr">
        <is>
          <t>6 years 25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5" customWidth="1" min="1" max="1"/>
    <col width="30" customWidth="1" min="2" max="2"/>
  </cols>
  <sheetData>
    <row r="1">
      <c r="A1" s="1" t="inlineStr">
        <is>
          <t>STOCK-BASED COMPENSATION (Details 2)</t>
        </is>
      </c>
      <c r="B1" s="2" t="inlineStr">
        <is>
          <t>6 Months Ended</t>
        </is>
      </c>
    </row>
    <row r="2">
      <c r="B2" s="2" t="inlineStr">
        <is>
          <t>Jun. 30, 2021$ / sharesshares</t>
        </is>
      </c>
    </row>
    <row r="3">
      <c r="A3" s="3" t="inlineStr">
        <is>
          <t>Share-based Payment Arrangement, Option, Exercise Price Range [Line Items]</t>
        </is>
      </c>
    </row>
    <row r="4">
      <c r="A4" s="4" t="inlineStr">
        <is>
          <t>Number Outstanding at end | shares</t>
        </is>
      </c>
      <c r="B4" s="5" t="n">
        <v>4159</v>
      </c>
    </row>
    <row r="5">
      <c r="A5" s="4" t="inlineStr">
        <is>
          <t>Weighted Averaged Remaining Life</t>
        </is>
      </c>
      <c r="B5" s="4" t="inlineStr">
        <is>
          <t>7 years 1 month 2 days</t>
        </is>
      </c>
    </row>
    <row r="6">
      <c r="A6" s="4" t="inlineStr">
        <is>
          <t>Weighted Averaged Exercise Price | $ / shares</t>
        </is>
      </c>
      <c r="B6" s="8" t="n">
        <v>6.98</v>
      </c>
    </row>
    <row r="7">
      <c r="A7" s="4" t="inlineStr">
        <is>
          <t>Number Exercisable at end | shares</t>
        </is>
      </c>
      <c r="B7" s="5" t="n">
        <v>2122</v>
      </c>
    </row>
    <row r="8">
      <c r="A8" s="4" t="inlineStr">
        <is>
          <t>Weighted Averaged Exercise Price | $ / shares</t>
        </is>
      </c>
      <c r="B8" s="8" t="n">
        <v>3.99</v>
      </c>
    </row>
    <row r="9">
      <c r="A9" s="4" t="inlineStr">
        <is>
          <t>Weighted Averaged Remaining Life</t>
        </is>
      </c>
      <c r="B9" s="4" t="inlineStr">
        <is>
          <t>6 years 25 days</t>
        </is>
      </c>
    </row>
    <row r="10">
      <c r="A10" s="4" t="inlineStr">
        <is>
          <t>Range Of Exercise Price 1 [Member]</t>
        </is>
      </c>
    </row>
    <row r="11">
      <c r="A11" s="3" t="inlineStr">
        <is>
          <t>Share-based Payment Arrangement, Option, Exercise Price Range [Line Items]</t>
        </is>
      </c>
    </row>
    <row r="12">
      <c r="A12" s="4" t="inlineStr">
        <is>
          <t>Number Outstanding at end | shares</t>
        </is>
      </c>
      <c r="B12" s="5" t="n">
        <v>60</v>
      </c>
    </row>
    <row r="13">
      <c r="A13" s="4" t="inlineStr">
        <is>
          <t>Weighted Averaged Remaining Life</t>
        </is>
      </c>
      <c r="B13" s="4" t="inlineStr">
        <is>
          <t>2 years 14 days</t>
        </is>
      </c>
    </row>
    <row r="14">
      <c r="A14" s="4" t="inlineStr">
        <is>
          <t>Weighted Averaged Exercise Price | $ / shares</t>
        </is>
      </c>
      <c r="B14" s="8" t="n">
        <v>0.26</v>
      </c>
    </row>
    <row r="15">
      <c r="A15" s="4" t="inlineStr">
        <is>
          <t>Number Exercisable at end | shares</t>
        </is>
      </c>
      <c r="B15" s="5" t="n">
        <v>60</v>
      </c>
    </row>
    <row r="16">
      <c r="A16" s="4" t="inlineStr">
        <is>
          <t>Weighted Averaged Exercise Price | $ / shares</t>
        </is>
      </c>
      <c r="B16" s="8" t="n">
        <v>0.26</v>
      </c>
    </row>
    <row r="17">
      <c r="A17" s="4" t="inlineStr">
        <is>
          <t>Weighted Averaged Remaining Life</t>
        </is>
      </c>
      <c r="B17" s="4" t="inlineStr">
        <is>
          <t>2 years 14 days</t>
        </is>
      </c>
    </row>
    <row r="18">
      <c r="A18" s="4" t="inlineStr">
        <is>
          <t>Range Of Exercise Price 2 [Member]</t>
        </is>
      </c>
    </row>
    <row r="19">
      <c r="A19" s="3" t="inlineStr">
        <is>
          <t>Share-based Payment Arrangement, Option, Exercise Price Range [Line Items]</t>
        </is>
      </c>
    </row>
    <row r="20">
      <c r="A20" s="4" t="inlineStr">
        <is>
          <t>Number Outstanding at end | shares</t>
        </is>
      </c>
      <c r="B20" s="5" t="n">
        <v>100</v>
      </c>
    </row>
    <row r="21">
      <c r="A21" s="4" t="inlineStr">
        <is>
          <t>Weighted Averaged Remaining Life</t>
        </is>
      </c>
      <c r="B21" s="4" t="inlineStr">
        <is>
          <t>3 years 7 months 28 days</t>
        </is>
      </c>
    </row>
    <row r="22">
      <c r="A22" s="4" t="inlineStr">
        <is>
          <t>Weighted Averaged Exercise Price | $ / shares</t>
        </is>
      </c>
      <c r="B22" s="8" t="n">
        <v>1.05</v>
      </c>
    </row>
    <row r="23">
      <c r="A23" s="4" t="inlineStr">
        <is>
          <t>Number Exercisable at end | shares</t>
        </is>
      </c>
      <c r="B23" s="5" t="n">
        <v>100</v>
      </c>
    </row>
    <row r="24">
      <c r="A24" s="4" t="inlineStr">
        <is>
          <t>Weighted Averaged Exercise Price | $ / shares</t>
        </is>
      </c>
      <c r="B24" s="8" t="n">
        <v>1.05</v>
      </c>
    </row>
    <row r="25">
      <c r="A25" s="4" t="inlineStr">
        <is>
          <t>Weighted Averaged Remaining Life</t>
        </is>
      </c>
      <c r="B25" s="4" t="inlineStr">
        <is>
          <t>3 years 7 months 28 days</t>
        </is>
      </c>
    </row>
    <row r="26">
      <c r="A26" s="4" t="inlineStr">
        <is>
          <t>Range Of Exercise Price 3 [Member]</t>
        </is>
      </c>
    </row>
    <row r="27">
      <c r="A27" s="3" t="inlineStr">
        <is>
          <t>Share-based Payment Arrangement, Option, Exercise Price Range [Line Items]</t>
        </is>
      </c>
    </row>
    <row r="28">
      <c r="A28" s="4" t="inlineStr">
        <is>
          <t>Number Outstanding at end | shares</t>
        </is>
      </c>
      <c r="B28" s="5" t="n">
        <v>112</v>
      </c>
    </row>
    <row r="29">
      <c r="A29" s="4" t="inlineStr">
        <is>
          <t>Weighted Averaged Remaining Life</t>
        </is>
      </c>
      <c r="B29" s="4" t="inlineStr">
        <is>
          <t>4 years 6 months 10 days</t>
        </is>
      </c>
    </row>
    <row r="30">
      <c r="A30" s="4" t="inlineStr">
        <is>
          <t>Weighted Averaged Exercise Price | $ / shares</t>
        </is>
      </c>
      <c r="B30" s="8" t="n">
        <v>1.97</v>
      </c>
    </row>
    <row r="31">
      <c r="A31" s="4" t="inlineStr">
        <is>
          <t>Number Exercisable at end | shares</t>
        </is>
      </c>
      <c r="B31" s="5" t="n">
        <v>112</v>
      </c>
    </row>
    <row r="32">
      <c r="A32" s="4" t="inlineStr">
        <is>
          <t>Weighted Averaged Exercise Price | $ / shares</t>
        </is>
      </c>
      <c r="B32" s="8" t="n">
        <v>1.97</v>
      </c>
    </row>
    <row r="33">
      <c r="A33" s="4" t="inlineStr">
        <is>
          <t>Weighted Averaged Remaining Life</t>
        </is>
      </c>
      <c r="B33" s="4" t="inlineStr">
        <is>
          <t>4 years 6 months 10 days</t>
        </is>
      </c>
    </row>
    <row r="34">
      <c r="A34" s="4" t="inlineStr">
        <is>
          <t>Range Of Exercise Price 4 [Member]</t>
        </is>
      </c>
    </row>
    <row r="35">
      <c r="A35" s="3" t="inlineStr">
        <is>
          <t>Share-based Payment Arrangement, Option, Exercise Price Range [Line Items]</t>
        </is>
      </c>
    </row>
    <row r="36">
      <c r="A36" s="4" t="inlineStr">
        <is>
          <t>Number Outstanding at end | shares</t>
        </is>
      </c>
      <c r="B36" s="5" t="n">
        <v>3503</v>
      </c>
    </row>
    <row r="37">
      <c r="A37" s="4" t="inlineStr">
        <is>
          <t>Weighted Averaged Remaining Life</t>
        </is>
      </c>
      <c r="B37" s="4" t="inlineStr">
        <is>
          <t>7 years 1 month 6 days</t>
        </is>
      </c>
    </row>
    <row r="38">
      <c r="A38" s="4" t="inlineStr">
        <is>
          <t>Weighted Averaged Exercise Price | $ / shares</t>
        </is>
      </c>
      <c r="B38" s="8" t="n">
        <v>4.13</v>
      </c>
    </row>
    <row r="39">
      <c r="A39" s="4" t="inlineStr">
        <is>
          <t>Number Exercisable at end | shares</t>
        </is>
      </c>
      <c r="B39" s="5" t="n">
        <v>1850</v>
      </c>
    </row>
    <row r="40">
      <c r="A40" s="4" t="inlineStr">
        <is>
          <t>Weighted Averaged Exercise Price | $ / shares</t>
        </is>
      </c>
      <c r="B40" s="8" t="n">
        <v>4.4</v>
      </c>
    </row>
    <row r="41">
      <c r="A41" s="4" t="inlineStr">
        <is>
          <t>Weighted Averaged Remaining Life</t>
        </is>
      </c>
      <c r="B41" s="4" t="inlineStr">
        <is>
          <t>6 years 5 months 1 day</t>
        </is>
      </c>
    </row>
    <row r="42">
      <c r="A42" s="4" t="inlineStr">
        <is>
          <t>Range Of Exercise Price 5 [Member]</t>
        </is>
      </c>
    </row>
    <row r="43">
      <c r="A43" s="3" t="inlineStr">
        <is>
          <t>Share-based Payment Arrangement, Option, Exercise Price Range [Line Items]</t>
        </is>
      </c>
    </row>
    <row r="44">
      <c r="A44" s="4" t="inlineStr">
        <is>
          <t>Number Outstanding at end | shares</t>
        </is>
      </c>
      <c r="B44" s="5" t="n">
        <v>384</v>
      </c>
    </row>
    <row r="45">
      <c r="A45" s="4" t="inlineStr">
        <is>
          <t>Weighted Averaged Remaining Life</t>
        </is>
      </c>
      <c r="B45" s="4" t="inlineStr">
        <is>
          <t>9 years 5 months 4 days</t>
        </is>
      </c>
    </row>
    <row r="46">
      <c r="A46" s="4" t="inlineStr">
        <is>
          <t>Weighted Averaged Exercise Price | $ / shares</t>
        </is>
      </c>
      <c r="B46" s="8" t="n">
        <v>37.02</v>
      </c>
    </row>
    <row r="47">
      <c r="A47" s="4" t="inlineStr">
        <is>
          <t>Number Exercisable at end | shares</t>
        </is>
      </c>
      <c r="B47" s="5" t="n">
        <v>0</v>
      </c>
    </row>
    <row r="48">
      <c r="A48" s="4" t="inlineStr">
        <is>
          <t>Weighted Averaged Exercise Price | $ / shares</t>
        </is>
      </c>
      <c r="B48"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4545768</v>
      </c>
      <c r="C4" s="6" t="n">
        <v>2104385</v>
      </c>
    </row>
    <row r="5">
      <c r="A5" s="3" t="inlineStr">
        <is>
          <t>Adjustments to reconcile net income to net cash used in operating activities:</t>
        </is>
      </c>
    </row>
    <row r="6">
      <c r="A6" s="4" t="inlineStr">
        <is>
          <t>Depreciation</t>
        </is>
      </c>
      <c r="B6" s="5" t="n">
        <v>178425</v>
      </c>
      <c r="C6" s="5" t="n">
        <v>50351</v>
      </c>
    </row>
    <row r="7">
      <c r="A7" s="4" t="inlineStr">
        <is>
          <t>Amortization</t>
        </is>
      </c>
      <c r="B7" s="5" t="n">
        <v>375141</v>
      </c>
      <c r="C7" s="5" t="n">
        <v>851045</v>
      </c>
    </row>
    <row r="8">
      <c r="A8" s="4" t="inlineStr">
        <is>
          <t>Bad debt allowance</t>
        </is>
      </c>
      <c r="B8" s="5" t="n">
        <v>854606</v>
      </c>
      <c r="C8" s="5" t="n">
        <v>221182</v>
      </c>
    </row>
    <row r="9">
      <c r="A9" s="4" t="inlineStr">
        <is>
          <t>Inventory excess and obsolescence allowance</t>
        </is>
      </c>
      <c r="B9" s="5" t="n">
        <v>1260076</v>
      </c>
      <c r="C9" s="5" t="n">
        <v>-137370</v>
      </c>
    </row>
    <row r="10">
      <c r="A10" s="4" t="inlineStr">
        <is>
          <t>Stock-based compensation expense</t>
        </is>
      </c>
      <c r="B10" s="5" t="n">
        <v>7597260</v>
      </c>
      <c r="C10" s="5" t="n">
        <v>2574999</v>
      </c>
    </row>
    <row r="11">
      <c r="A11" s="4" t="inlineStr">
        <is>
          <t>Gain on China transaction</t>
        </is>
      </c>
      <c r="B11" s="4" t="inlineStr">
        <is>
          <t xml:space="preserve"> </t>
        </is>
      </c>
      <c r="C11" s="5" t="n">
        <v>23100</v>
      </c>
    </row>
    <row r="12">
      <c r="A12" s="4" t="inlineStr">
        <is>
          <t>Gain on lease cancellations</t>
        </is>
      </c>
      <c r="B12" s="4" t="inlineStr">
        <is>
          <t xml:space="preserve"> </t>
        </is>
      </c>
      <c r="C12" s="5" t="n">
        <v>-152112</v>
      </c>
    </row>
    <row r="13">
      <c r="A13" s="3" t="inlineStr">
        <is>
          <t>Changes in operating assets and liabilities:</t>
        </is>
      </c>
    </row>
    <row r="14">
      <c r="A14" s="4" t="inlineStr">
        <is>
          <t>Accounts receivable-net</t>
        </is>
      </c>
      <c r="B14" s="5" t="n">
        <v>-18267216</v>
      </c>
      <c r="C14" s="5" t="n">
        <v>-4668549</v>
      </c>
    </row>
    <row r="15">
      <c r="A15" s="4" t="inlineStr">
        <is>
          <t>Inventories-net</t>
        </is>
      </c>
      <c r="B15" s="5" t="n">
        <v>-46683050</v>
      </c>
      <c r="C15" s="5" t="n">
        <v>-8082699</v>
      </c>
    </row>
    <row r="16">
      <c r="A16" s="4" t="inlineStr">
        <is>
          <t>Prepaid expenses and other current assets</t>
        </is>
      </c>
      <c r="B16" s="5" t="n">
        <v>-8117719</v>
      </c>
      <c r="C16" s="5" t="n">
        <v>-142419</v>
      </c>
    </row>
    <row r="17">
      <c r="A17" s="4" t="inlineStr">
        <is>
          <t>Accounts payable and accrued expenses</t>
        </is>
      </c>
      <c r="B17" s="5" t="n">
        <v>27579323</v>
      </c>
      <c r="C17" s="5" t="n">
        <v>2856654</v>
      </c>
    </row>
    <row r="18">
      <c r="A18" s="4" t="inlineStr">
        <is>
          <t>Deposits/deferred revenue and other current liabilities</t>
        </is>
      </c>
      <c r="B18" s="5" t="n">
        <v>339952</v>
      </c>
      <c r="C18" s="5" t="n">
        <v>109313</v>
      </c>
    </row>
    <row r="19">
      <c r="A19" s="4" t="inlineStr">
        <is>
          <t>Change in right-of-use asset and lease liability-net</t>
        </is>
      </c>
      <c r="B19" s="5" t="n">
        <v>7970</v>
      </c>
      <c r="C19" s="5" t="n">
        <v>146042</v>
      </c>
    </row>
    <row r="20">
      <c r="A20" s="4" t="inlineStr">
        <is>
          <t>Net cash used in operating activities</t>
        </is>
      </c>
      <c r="B20" s="5" t="n">
        <v>-30329464</v>
      </c>
      <c r="C20" s="5" t="n">
        <v>-4246078</v>
      </c>
    </row>
    <row r="21">
      <c r="A21" s="3" t="inlineStr">
        <is>
          <t>Cash flows from investing activities:</t>
        </is>
      </c>
    </row>
    <row r="22">
      <c r="A22" s="4" t="inlineStr">
        <is>
          <t>Proceeds from note receivable</t>
        </is>
      </c>
      <c r="B22" s="5" t="n">
        <v>1876273</v>
      </c>
      <c r="C22" s="5" t="n">
        <v>1331011</v>
      </c>
    </row>
    <row r="23">
      <c r="A23" s="4" t="inlineStr">
        <is>
          <t>Purchase of property and equipment</t>
        </is>
      </c>
      <c r="B23" s="5" t="n">
        <v>-1216050</v>
      </c>
      <c r="C23" s="5" t="n">
        <v>-315777</v>
      </c>
    </row>
    <row r="24">
      <c r="A24" s="4" t="inlineStr">
        <is>
          <t>Net cash provided by investing activities</t>
        </is>
      </c>
      <c r="B24" s="5" t="n">
        <v>660223</v>
      </c>
      <c r="C24" s="5" t="n">
        <v>1015234</v>
      </c>
    </row>
    <row r="25">
      <c r="A25" s="3" t="inlineStr">
        <is>
          <t>Cash flows from financing activities:</t>
        </is>
      </c>
    </row>
    <row r="26">
      <c r="A26" s="4" t="inlineStr">
        <is>
          <t>Principal payments on finance lease obligations</t>
        </is>
      </c>
      <c r="B26" s="5" t="n">
        <v>-49592</v>
      </c>
      <c r="C26" s="5" t="n">
        <v>-222052</v>
      </c>
    </row>
    <row r="27">
      <c r="A27" s="4" t="inlineStr">
        <is>
          <t>Proceeds from capital raise</t>
        </is>
      </c>
      <c r="B27" s="5" t="n">
        <v>67769386</v>
      </c>
      <c r="C27" s="4" t="inlineStr">
        <is>
          <t xml:space="preserve"> </t>
        </is>
      </c>
    </row>
    <row r="28">
      <c r="A28" s="4" t="inlineStr">
        <is>
          <t>Proceeds from exercise of stock options</t>
        </is>
      </c>
      <c r="B28" s="5" t="n">
        <v>2515017</v>
      </c>
      <c r="C28" s="5" t="n">
        <v>704664</v>
      </c>
    </row>
    <row r="29">
      <c r="A29" s="4" t="inlineStr">
        <is>
          <t>Net cash provided by financing activities</t>
        </is>
      </c>
      <c r="B29" s="5" t="n">
        <v>70234811</v>
      </c>
      <c r="C29" s="5" t="n">
        <v>482612</v>
      </c>
    </row>
    <row r="30">
      <c r="A30" s="4" t="inlineStr">
        <is>
          <t>Effect on exchange rate changes on cash and cash equivalents</t>
        </is>
      </c>
      <c r="B30" s="5" t="n">
        <v>-23610</v>
      </c>
      <c r="C30" s="5" t="n">
        <v>-231635</v>
      </c>
    </row>
    <row r="31">
      <c r="A31" s="4" t="inlineStr">
        <is>
          <t>Net increase (decrease) in cash and cash equivalents</t>
        </is>
      </c>
      <c r="B31" s="5" t="n">
        <v>40541960</v>
      </c>
      <c r="C31" s="5" t="n">
        <v>-2979867</v>
      </c>
    </row>
    <row r="32">
      <c r="A32" s="4" t="inlineStr">
        <is>
          <t>Cash and cash equivalents at beginning of the period</t>
        </is>
      </c>
      <c r="B32" s="5" t="n">
        <v>43248021</v>
      </c>
      <c r="C32" s="5" t="n">
        <v>23090682</v>
      </c>
    </row>
    <row r="33">
      <c r="A33" s="4" t="inlineStr">
        <is>
          <t>Cash and cash equivalents at end of the period</t>
        </is>
      </c>
      <c r="B33" s="5" t="n">
        <v>83789981</v>
      </c>
      <c r="C33" s="5" t="n">
        <v>20110815</v>
      </c>
    </row>
    <row r="34">
      <c r="A34" s="3" t="inlineStr">
        <is>
          <t>Supplemental disclosures:</t>
        </is>
      </c>
    </row>
    <row r="35">
      <c r="A35" s="4" t="inlineStr">
        <is>
          <t>Cash paid during period for: Interest</t>
        </is>
      </c>
      <c r="B35" s="6" t="n">
        <v>2972</v>
      </c>
      <c r="C35" s="6" t="n">
        <v>2574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3) - $ / shares</t>
        </is>
      </c>
      <c r="B1" s="2" t="inlineStr">
        <is>
          <t>6 Months Ended</t>
        </is>
      </c>
    </row>
    <row r="2">
      <c r="B2" s="2" t="inlineStr">
        <is>
          <t>Jun. 30, 2021</t>
        </is>
      </c>
      <c r="C2" s="2" t="inlineStr">
        <is>
          <t>Jun. 30, 2020</t>
        </is>
      </c>
    </row>
    <row r="3">
      <c r="A3" s="4" t="inlineStr">
        <is>
          <t>Restricted Stock [Member]</t>
        </is>
      </c>
    </row>
    <row r="4">
      <c r="A4" s="3" t="inlineStr">
        <is>
          <t>Share-based Compensation Arrangement by Share-based Payment Award [Line Items]</t>
        </is>
      </c>
    </row>
    <row r="5">
      <c r="A5" s="4" t="inlineStr">
        <is>
          <t>Unvested at beginning of period</t>
        </is>
      </c>
      <c r="B5" s="5" t="n">
        <v>66229</v>
      </c>
      <c r="C5" s="5" t="n">
        <v>123334</v>
      </c>
    </row>
    <row r="6">
      <c r="A6" s="4" t="inlineStr">
        <is>
          <t>Unvested at beginning of period (in Dollars per share)</t>
        </is>
      </c>
      <c r="B6" s="8" t="n">
        <v>14.78</v>
      </c>
      <c r="C6" s="8" t="n">
        <v>3.34</v>
      </c>
    </row>
    <row r="7">
      <c r="A7" s="4" t="inlineStr">
        <is>
          <t>Transfers to restricted stock units</t>
        </is>
      </c>
      <c r="B7" s="5" t="n">
        <v>-45871</v>
      </c>
      <c r="C7" s="4" t="inlineStr">
        <is>
          <t xml:space="preserve"> </t>
        </is>
      </c>
    </row>
    <row r="8">
      <c r="A8" s="4" t="inlineStr">
        <is>
          <t>Restricted stock Transfers to restricted stock units(in Dollars per share)</t>
        </is>
      </c>
      <c r="B8" s="8" t="n">
        <v>34.02</v>
      </c>
      <c r="C8" s="4" t="inlineStr">
        <is>
          <t xml:space="preserve"> </t>
        </is>
      </c>
    </row>
    <row r="9">
      <c r="A9" s="4" t="inlineStr">
        <is>
          <t>Granted</t>
        </is>
      </c>
      <c r="B9" s="4" t="inlineStr">
        <is>
          <t xml:space="preserve"> </t>
        </is>
      </c>
      <c r="C9" s="4" t="inlineStr">
        <is>
          <t xml:space="preserve"> </t>
        </is>
      </c>
    </row>
    <row r="10">
      <c r="A10" s="4" t="inlineStr">
        <is>
          <t>Restricted stock granted (in Dollars per share)</t>
        </is>
      </c>
      <c r="B10" s="4" t="inlineStr">
        <is>
          <t xml:space="preserve"> </t>
        </is>
      </c>
      <c r="C10" s="4" t="inlineStr">
        <is>
          <t xml:space="preserve"> </t>
        </is>
      </c>
    </row>
    <row r="11">
      <c r="A11" s="4" t="inlineStr">
        <is>
          <t>Vested</t>
        </is>
      </c>
      <c r="B11" s="5" t="n">
        <v>-172</v>
      </c>
      <c r="C11" s="5" t="n">
        <v>-33334</v>
      </c>
    </row>
    <row r="12">
      <c r="A12" s="4" t="inlineStr">
        <is>
          <t>Restricted stock vested (in Dollars per share)</t>
        </is>
      </c>
      <c r="B12" s="8" t="n">
        <v>22.3</v>
      </c>
      <c r="C12" s="8" t="n">
        <v>3.23</v>
      </c>
    </row>
    <row r="13">
      <c r="A13" s="4" t="inlineStr">
        <is>
          <t>Forfeiture and cancelled</t>
        </is>
      </c>
      <c r="B13" s="5" t="n">
        <v>-671</v>
      </c>
    </row>
    <row r="14">
      <c r="A14" s="4" t="inlineStr">
        <is>
          <t>Unvested at end of period</t>
        </is>
      </c>
      <c r="B14" s="5" t="n">
        <v>19515</v>
      </c>
      <c r="C14" s="5" t="n">
        <v>90000</v>
      </c>
    </row>
    <row r="15">
      <c r="A15" s="4" t="inlineStr">
        <is>
          <t>Unvested at end of period (in Dollars per share)</t>
        </is>
      </c>
      <c r="B15" s="8" t="n">
        <v>14.72</v>
      </c>
      <c r="C15" s="8" t="n">
        <v>3.23</v>
      </c>
    </row>
    <row r="16">
      <c r="A16" s="4" t="inlineStr">
        <is>
          <t>Vested</t>
        </is>
      </c>
      <c r="B16" s="5" t="n">
        <v>172</v>
      </c>
      <c r="C16" s="5" t="n">
        <v>33334</v>
      </c>
    </row>
    <row r="17">
      <c r="A17" s="4" t="inlineStr">
        <is>
          <t>Restricted Stock Units (RSUs) [Member]</t>
        </is>
      </c>
    </row>
    <row r="18">
      <c r="A18" s="3" t="inlineStr">
        <is>
          <t>Share-based Compensation Arrangement by Share-based Payment Award [Line Items]</t>
        </is>
      </c>
    </row>
    <row r="19">
      <c r="A19" s="4" t="inlineStr">
        <is>
          <t>Unvested at beginning of period</t>
        </is>
      </c>
      <c r="B19" s="4" t="inlineStr">
        <is>
          <t xml:space="preserve"> </t>
        </is>
      </c>
      <c r="C19" s="4" t="inlineStr">
        <is>
          <t xml:space="preserve"> </t>
        </is>
      </c>
    </row>
    <row r="20">
      <c r="A20" s="4" t="inlineStr">
        <is>
          <t>Unvested at beginning of period (in Dollars per share)</t>
        </is>
      </c>
      <c r="B20" s="4" t="inlineStr">
        <is>
          <t xml:space="preserve"> </t>
        </is>
      </c>
      <c r="C20" s="4" t="inlineStr">
        <is>
          <t xml:space="preserve"> </t>
        </is>
      </c>
    </row>
    <row r="21">
      <c r="A21" s="4" t="inlineStr">
        <is>
          <t>Transfers to restricted stock units</t>
        </is>
      </c>
      <c r="B21" s="5" t="n">
        <v>45871</v>
      </c>
      <c r="C21" s="4" t="inlineStr">
        <is>
          <t xml:space="preserve"> </t>
        </is>
      </c>
    </row>
    <row r="22">
      <c r="A22" s="4" t="inlineStr">
        <is>
          <t>Restricted stock Transfers to restricted stock units(in Dollars per share)</t>
        </is>
      </c>
      <c r="B22" s="8" t="n">
        <v>34.02</v>
      </c>
    </row>
    <row r="23">
      <c r="A23" s="4" t="inlineStr">
        <is>
          <t>Granted</t>
        </is>
      </c>
      <c r="B23" s="5" t="n">
        <v>509972</v>
      </c>
      <c r="C23" s="4" t="inlineStr">
        <is>
          <t xml:space="preserve"> </t>
        </is>
      </c>
    </row>
    <row r="24">
      <c r="A24" s="4" t="inlineStr">
        <is>
          <t>Restricted stock granted (in Dollars per share)</t>
        </is>
      </c>
      <c r="B24" s="8" t="n">
        <v>51.03</v>
      </c>
      <c r="C24" s="4" t="inlineStr">
        <is>
          <t xml:space="preserve"> </t>
        </is>
      </c>
    </row>
    <row r="25">
      <c r="A25" s="4" t="inlineStr">
        <is>
          <t>Vested</t>
        </is>
      </c>
      <c r="B25" s="4" t="inlineStr">
        <is>
          <t xml:space="preserve"> </t>
        </is>
      </c>
      <c r="C25" s="4" t="inlineStr">
        <is>
          <t xml:space="preserve"> </t>
        </is>
      </c>
    </row>
    <row r="26">
      <c r="A26" s="4" t="inlineStr">
        <is>
          <t>Restricted stock vested (in Dollars per share)</t>
        </is>
      </c>
      <c r="B26" s="4" t="inlineStr">
        <is>
          <t xml:space="preserve"> </t>
        </is>
      </c>
      <c r="C26" s="4" t="inlineStr">
        <is>
          <t xml:space="preserve"> </t>
        </is>
      </c>
    </row>
    <row r="27">
      <c r="A27" s="4" t="inlineStr">
        <is>
          <t>Forfeiture and cancelled</t>
        </is>
      </c>
      <c r="B27" s="5" t="n">
        <v>-14900</v>
      </c>
    </row>
    <row r="28">
      <c r="A28" s="4" t="inlineStr">
        <is>
          <t>Restricted stock Forfeiture and cancelled (in Dollars per share)</t>
        </is>
      </c>
      <c r="B28" s="8" t="n">
        <v>34.02</v>
      </c>
    </row>
    <row r="29">
      <c r="A29" s="4" t="inlineStr">
        <is>
          <t>Unvested at end of period</t>
        </is>
      </c>
      <c r="B29" s="5" t="n">
        <v>540943</v>
      </c>
      <c r="C29" s="4" t="inlineStr">
        <is>
          <t xml:space="preserve"> </t>
        </is>
      </c>
    </row>
    <row r="30">
      <c r="A30" s="4" t="inlineStr">
        <is>
          <t>Unvested at end of period (in Dollars per share)</t>
        </is>
      </c>
      <c r="B30" s="8" t="n">
        <v>49.59</v>
      </c>
      <c r="C30" s="4" t="inlineStr">
        <is>
          <t xml:space="preserve"> </t>
        </is>
      </c>
    </row>
    <row r="31">
      <c r="A31" s="4" t="inlineStr">
        <is>
          <t>Vested</t>
        </is>
      </c>
      <c r="B31" s="4" t="inlineStr">
        <is>
          <t xml:space="preserve"> </t>
        </is>
      </c>
      <c r="C31" s="4" t="inlineStr">
        <is>
          <t xml:space="preserve"> </t>
        </is>
      </c>
    </row>
    <row r="32">
      <c r="A32" s="4" t="inlineStr">
        <is>
          <t>Forfeiture and cancelled</t>
        </is>
      </c>
      <c r="B32" s="8" t="n">
        <v>50.6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9" customWidth="1" min="1" max="1"/>
    <col width="80" customWidth="1" min="2" max="2"/>
    <col width="14" customWidth="1" min="3" max="3"/>
    <col width="80" customWidth="1" min="4" max="4"/>
    <col width="24" customWidth="1" min="5" max="5"/>
    <col width="14" customWidth="1" min="6" max="6"/>
    <col width="14" customWidth="1" min="7" max="7"/>
    <col width="13" customWidth="1" min="8" max="8"/>
    <col width="14" customWidth="1" min="9" max="9"/>
  </cols>
  <sheetData>
    <row r="1">
      <c r="A1" s="1" t="inlineStr">
        <is>
          <t>STOCK-BASED COMPENSATION (Details Narrative) - USD ($)</t>
        </is>
      </c>
      <c r="B1" s="2" t="inlineStr">
        <is>
          <t>1 Months Ended</t>
        </is>
      </c>
      <c r="D1" s="2" t="inlineStr">
        <is>
          <t>3 Months Ended</t>
        </is>
      </c>
      <c r="E1" s="2" t="inlineStr">
        <is>
          <t>6 Months Ended</t>
        </is>
      </c>
    </row>
    <row r="2">
      <c r="B2" s="2" t="inlineStr">
        <is>
          <t>Apr. 30, 2015</t>
        </is>
      </c>
      <c r="C2" s="2" t="inlineStr">
        <is>
          <t>Jan. 18, 2007</t>
        </is>
      </c>
      <c r="D2" s="2" t="inlineStr">
        <is>
          <t>Mar. 30, 2021</t>
        </is>
      </c>
      <c r="E2" s="2" t="inlineStr">
        <is>
          <t>Jun. 30, 2021</t>
        </is>
      </c>
      <c r="F2" s="2" t="inlineStr">
        <is>
          <t>Jun. 30, 2020</t>
        </is>
      </c>
      <c r="G2" s="2" t="inlineStr">
        <is>
          <t>Feb. 28, 2015</t>
        </is>
      </c>
      <c r="H2" s="2" t="inlineStr">
        <is>
          <t>May 31, 2014</t>
        </is>
      </c>
      <c r="I2" s="2" t="inlineStr">
        <is>
          <t>Dec. 31, 2013</t>
        </is>
      </c>
    </row>
    <row r="3">
      <c r="A3" s="3" t="inlineStr">
        <is>
          <t>Share-based Compensation Arrangement by Share-based Payment Award [Line Items]</t>
        </is>
      </c>
    </row>
    <row r="4">
      <c r="A4" s="4" t="inlineStr">
        <is>
          <t>Number of shares available</t>
        </is>
      </c>
      <c r="E4" s="5" t="n">
        <v>5000000</v>
      </c>
    </row>
    <row r="5">
      <c r="A5" s="4" t="inlineStr">
        <is>
          <t>Average share price (in dollars per share) (in Dollars per share)</t>
        </is>
      </c>
      <c r="E5" s="8" t="n">
        <v>42.37</v>
      </c>
    </row>
    <row r="6">
      <c r="A6" s="4" t="inlineStr">
        <is>
          <t>Restricted Stock [Member]</t>
        </is>
      </c>
    </row>
    <row r="7">
      <c r="A7" s="3" t="inlineStr">
        <is>
          <t>Share-based Compensation Arrangement by Share-based Payment Award [Line Items]</t>
        </is>
      </c>
    </row>
    <row r="8">
      <c r="A8" s="4" t="inlineStr">
        <is>
          <t>Period unrecognized pre-tax non-cash compensation expense</t>
        </is>
      </c>
      <c r="E8" s="4" t="inlineStr">
        <is>
          <t>4 months</t>
        </is>
      </c>
    </row>
    <row r="9">
      <c r="A9" s="4" t="inlineStr">
        <is>
          <t>Unrecognized compensation expense</t>
        </is>
      </c>
      <c r="E9" s="6" t="n">
        <v>25287</v>
      </c>
    </row>
    <row r="10">
      <c r="A10" s="4" t="inlineStr">
        <is>
          <t>Restricted Stock Units (RSUs) [Member]</t>
        </is>
      </c>
    </row>
    <row r="11">
      <c r="A11" s="3" t="inlineStr">
        <is>
          <t>Share-based Compensation Arrangement by Share-based Payment Award [Line Items]</t>
        </is>
      </c>
    </row>
    <row r="12">
      <c r="A12" s="4" t="inlineStr">
        <is>
          <t>Period unrecognized pre-tax non-cash compensation expense</t>
        </is>
      </c>
      <c r="E12" s="4" t="inlineStr">
        <is>
          <t>33 months</t>
        </is>
      </c>
    </row>
    <row r="13">
      <c r="A13" s="4" t="inlineStr">
        <is>
          <t>Unrecognized compensation expense</t>
        </is>
      </c>
      <c r="E13" s="6" t="n">
        <v>22500000</v>
      </c>
    </row>
    <row r="14">
      <c r="A14" s="4" t="inlineStr">
        <is>
          <t>Equity Option [Member]</t>
        </is>
      </c>
    </row>
    <row r="15">
      <c r="A15" s="3" t="inlineStr">
        <is>
          <t>Share-based Compensation Arrangement by Share-based Payment Award [Line Items]</t>
        </is>
      </c>
    </row>
    <row r="16">
      <c r="A16" s="4" t="inlineStr">
        <is>
          <t>Unrecognized pre-tax non-cash compensation expense (in Dollars)</t>
        </is>
      </c>
      <c r="E16" s="6" t="n">
        <v>10700000</v>
      </c>
    </row>
    <row r="17">
      <c r="A17" s="4" t="inlineStr">
        <is>
          <t>Period unrecognized pre-tax non-cash compensation expense</t>
        </is>
      </c>
      <c r="E17" s="4" t="inlineStr">
        <is>
          <t>2 years 3 months 7 days</t>
        </is>
      </c>
    </row>
    <row r="18">
      <c r="A18" s="4" t="inlineStr">
        <is>
          <t>General and Administrative Expense [Member]</t>
        </is>
      </c>
    </row>
    <row r="19">
      <c r="A19" s="3" t="inlineStr">
        <is>
          <t>Share-based Compensation Arrangement by Share-based Payment Award [Line Items]</t>
        </is>
      </c>
    </row>
    <row r="20">
      <c r="A20" s="4" t="inlineStr">
        <is>
          <t>Non-cash compensation expense (in Dollars)</t>
        </is>
      </c>
      <c r="E20" s="6" t="n">
        <v>4000000</v>
      </c>
      <c r="F20" s="6" t="n">
        <v>2600000</v>
      </c>
    </row>
    <row r="21">
      <c r="A21" s="4" t="inlineStr">
        <is>
          <t>Maximum [Member]</t>
        </is>
      </c>
    </row>
    <row r="22">
      <c r="A22" s="3" t="inlineStr">
        <is>
          <t>Share-based Compensation Arrangement by Share-based Payment Award [Line Items]</t>
        </is>
      </c>
    </row>
    <row r="23">
      <c r="A23" s="4" t="inlineStr">
        <is>
          <t>Stock incentive plan, description</t>
        </is>
      </c>
      <c r="D23" s="4" t="inlineStr">
        <is>
          <t>The
Company used straight-line amortization of compensation expense over the two to three-year requisite service or vesting period of the
grant.</t>
        </is>
      </c>
    </row>
    <row r="24">
      <c r="A24" s="4" t="inlineStr">
        <is>
          <t>Stock Incentive Plan [Member]</t>
        </is>
      </c>
    </row>
    <row r="25">
      <c r="A25" s="3" t="inlineStr">
        <is>
          <t>Share-based Compensation Arrangement by Share-based Payment Award [Line Items]</t>
        </is>
      </c>
    </row>
    <row r="26">
      <c r="A26" s="4" t="inlineStr">
        <is>
          <t>Plan expiration term</t>
        </is>
      </c>
      <c r="C26" s="4" t="inlineStr">
        <is>
          <t>10 years</t>
        </is>
      </c>
    </row>
    <row r="27">
      <c r="A27" s="4" t="inlineStr">
        <is>
          <t>Stock Incentive Plan [Member] | Minimum [Member]</t>
        </is>
      </c>
    </row>
    <row r="28">
      <c r="A28" s="3" t="inlineStr">
        <is>
          <t>Share-based Compensation Arrangement by Share-based Payment Award [Line Items]</t>
        </is>
      </c>
    </row>
    <row r="29">
      <c r="A29" s="4" t="inlineStr">
        <is>
          <t>Number of shares authorized</t>
        </is>
      </c>
      <c r="B29" s="5" t="n">
        <v>4600000</v>
      </c>
      <c r="G29" s="5" t="n">
        <v>4250000</v>
      </c>
      <c r="H29" s="5" t="n">
        <v>3500000</v>
      </c>
      <c r="I29" s="5" t="n">
        <v>2500000</v>
      </c>
    </row>
    <row r="30">
      <c r="A30" s="4" t="inlineStr">
        <is>
          <t>Stock Incentive Plan [Member] | Maximum [Member]</t>
        </is>
      </c>
    </row>
    <row r="31">
      <c r="A31" s="3" t="inlineStr">
        <is>
          <t>Share-based Compensation Arrangement by Share-based Payment Award [Line Items]</t>
        </is>
      </c>
    </row>
    <row r="32">
      <c r="A32" s="4" t="inlineStr">
        <is>
          <t>Number of shares authorized</t>
        </is>
      </c>
      <c r="B32" s="5" t="n">
        <v>5100000</v>
      </c>
      <c r="G32" s="5" t="n">
        <v>4600000</v>
      </c>
      <c r="H32" s="5" t="n">
        <v>4250000</v>
      </c>
      <c r="I32" s="5" t="n">
        <v>3500000</v>
      </c>
    </row>
    <row r="33">
      <c r="A33" s="4" t="inlineStr">
        <is>
          <t>Stock Incentive Plan 2015 [Member]</t>
        </is>
      </c>
    </row>
    <row r="34">
      <c r="A34" s="3" t="inlineStr">
        <is>
          <t>Share-based Compensation Arrangement by Share-based Payment Award [Line Items]</t>
        </is>
      </c>
    </row>
    <row r="35">
      <c r="A35" s="4" t="inlineStr">
        <is>
          <t>Number of shares authorized</t>
        </is>
      </c>
      <c r="B35" s="5" t="n">
        <v>5000000</v>
      </c>
    </row>
    <row r="36">
      <c r="A36" s="4" t="inlineStr">
        <is>
          <t>Stock incentive plan, description</t>
        </is>
      </c>
      <c r="B36" s="4" t="inlineStr">
        <is>
          <t>In addition, there is a provision for an annual increase of 15% of the shares pertaining to the 2015 plan that are outstanding
as of the last day of the prior year.</t>
        </is>
      </c>
    </row>
    <row r="37">
      <c r="A37" s="4" t="inlineStr">
        <is>
          <t>Number of shares available</t>
        </is>
      </c>
      <c r="E37" s="5" t="n">
        <v>3600000</v>
      </c>
    </row>
    <row r="38">
      <c r="A38" s="4" t="inlineStr">
        <is>
          <t>Issued options shares</t>
        </is>
      </c>
      <c r="E38" s="5" t="n">
        <v>4900000</v>
      </c>
    </row>
    <row r="39">
      <c r="A39" s="4" t="inlineStr">
        <is>
          <t>Average share price (in dollars per share) (in Dollars per share)</t>
        </is>
      </c>
      <c r="E39" s="8" t="n">
        <v>6.54</v>
      </c>
    </row>
    <row r="40">
      <c r="A40" s="4" t="inlineStr">
        <is>
          <t>Fair value of shares issued (in Dollars)</t>
        </is>
      </c>
      <c r="E40" s="6" t="n">
        <v>287400000</v>
      </c>
    </row>
    <row r="41">
      <c r="A41" s="4" t="inlineStr">
        <is>
          <t>Purchase of common shares</t>
        </is>
      </c>
      <c r="E41" s="5" t="n">
        <v>304750</v>
      </c>
      <c r="F41" s="5" t="n">
        <v>432274</v>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Accounting Policies [Abstract]</t>
        </is>
      </c>
    </row>
    <row r="4">
      <c r="A4" s="4" t="inlineStr">
        <is>
          <t>ORGANIZATION AND DESCRIPTION OF BUSINESS</t>
        </is>
      </c>
      <c r="B4" s="4" t="inlineStr">
        <is>
          <t>1. ORGANIZATION
AND DESCRIPTION OF BUSINESS Business
Company Celsius Holdings On
February 7, 2018, the Company established Celsius Asia Holdings Limited a Hong Kong corporation as a wholly owned subsidiary of the Company.
On February 7, 2018 Celsius China Holdings Limited a Hong Kong corporation became a wholly owned subsidiary of Celsius Asia Holdings
Limited and on May 9, 2018, Celsius Asia Holdings Limited established Celsius (Beijing) Beverage Limited, a China corporation as a wholly
owned subsidiary of Celsius Asia Holdings Limited. On
October 25, 2019, the Company acquired 100% of Func Food Group, Oyj (“ Func Food The
Company is engaged in the development, marketing, sale and distribution of “ function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Basis
of Presentation and Principles of Consolidation US GAAP Significant
Estimates Reclassification
of Prior Year Presentation Segment
Reporting Concentrations
of Risk The
Company uses single supplier relationships for its raw materials purchases and filling capacity, which potentially subjects the Company
to a concentration of business risk. If these suppliers had operational problems or ceased making product available to the Company, operations
could be adversely affected.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June 30, 2021, the Company had approximately
$77.8 million in excess of the Federal Deposit Insurance Corporation limit. For
the six months ended June 30, 2021 and 2020, the Company had the following 10 percent or greater concentrations of revenue with its customers.
Specifically, as a result of the growth of our business and the increase in online related in part to the COVID-19 pandemic, one customer,
Amazon, accounted for approximately 10.0% and 17.4% of our revenues during the six months periods ended June 30, 2021 and June 30, 2020,
respectively. Notwithstanding the foregoing, we do not believe that we are dependent on our sales to Amazon for our continued growth
and profitability.
Schedule of revenue &amp; accounts receivable with customers
2021 2020
Amazon 10.0 % 17.4 %
All other 90.0 % 82.6 %
Total 100.0 % 100.0 % At
June 30, 2021 and December 31, 2020, the Company had the following 10 percent or greater concentrations of accounts receivable with its
customers:
2021 2020
Amazon 13.2 % 11.3 %
All other 86.8 % 88.7 %
Total 100.0 % 100.0 % Cash
Equivalents Accounts
Receivable 1,404,179 549,573 Inventories 2,873,131 1,613,000 Property
and Equipment Impairment
of Long-Lived Assets Long-lived
Asset Geographic Data The
following table sets forth long-lived asset information, which includes property, plant and equipment and lease right-of-use assets and
excludes goodwill and intangibles, where individual countries represent a material portion of the total:
Schedule of long-lived asset geographic data
June 30, December 31,
2021 2020
United States $ 1,478,298 $ 694,697
Sweden 356,569 431,959
Finland 587,357 450,878
Long-lived assets related to foreign
operations 943,926 882,837
Total long-lived
assets $ 2,422,224 $ 1,577,534 Goodwill Intangible
assets Revenue
Recognition Customer
Advances 3,280 no Advertising
Costs 12.6 5.9 Research
and Development 432,000 231,000 Foreign
Currency Translation 84,000 223,000 Chinese-Yuan Norwegian-Krone Swedish-Krona Finland-Euro Fair
Value of Financial Instruments Fair
Value Measurement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Other
than these noted previously, the Company did not have any other assets or liabilities measured at fair value at June 30, 2021 and December
31, 2020. Income
Taxes Accounting for Uncertain Income Tax Positions. Tax
positions taken are not offset or aggregated with other positions. Tax positions that meet the more-likely-than-not recognition threshold
are measured as the largest amount of tax benefit that is more than 50 The
Company has adopted ASC 740-10-25 Definition of Settlement, Earnings
per Share
Schedule of anti-dilutive shares
For the three months For the six months
2021 2020 2021 2020
Net income $ 3,960,344 $ 1,558,334 $ 4,545,768 $ 2,104,385
Income per share:
Basic $ 0.05 $ 0.02 $ 0.06 $ 0.03
Diluted $ 0.05 $ 0.02 $ 0.06 $ 0.03
Weighted average shares outstanding:
Basic 73,158,836 69,396,377 73,655,125 69,444,655
Diluted 77,238,389 71,473,065 77,658,318 71,073,534 Share-Based
Payments 5,000,000 3.6 Cost
of Sales Operating
Expenses Shipping
and Handling Costs 9.7 4.2 Recent
Accounting Pronouncements The
Company adopts all applicable, new accounting pronouncements as of the specified effective dates. In
September 2016, the FASB issued ASU No. 2016-13, Financial Instruments – Credit Losses (Topic 326) (“ASU 2016-13”),
which requires the immediate recognition of management’s estimates of current and expected credit losses. In November 2018, the
FASB issued ASU 2018-19, which makes certain improvements to Topic 326. In April and May 2019, the FASB issued ASUs 2019-04 and 2019-05,
respectively, which adds codification improvements and transition relief for Topic 326. In November 2019, the FASB issued ASU 2019-10,
which delays the effective date of Topic 326 for Smaller Reporting Companies to interim and annual periods beginning after December 15,
2022, with early adoption permitted. In November 2019, the FASB issued ASU 2019-11, which makes improvements to certain areas of Topic
326. In February 2020, the FASB issued ASU 2020-02, which adds an SEC paragraph, pursuant to the issuance of SEC Staff Accounting Bulletin
No. 119, to Topic 326. Topic 326 is effective for the Company for fiscal years and interim reporting periods within those years beginning
after December 15, 2022. Early adoption is permitted for interim and annual periods beginning December 15, 2019. The Company is currently
evaluating the potential impact of adopting this guidance on our consolidated financial statements. On
January 1, 2020, the Company adopt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Adoption of this ASU did not have a material
effect on our consolidated financial statements. On
January 1, 2020, the Company adopted ASU No. 2018-13, Fair Value Measurements (Topic 820): Disclosure Framework Changes to the Disclosure
Requirements for Fair Value Measurement. The amendments in this update modify the disclosure requirements on fair value measurements
in Topic 820. Adoption of this ASU did not have a material effect on our consolidated financial statements.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 Liquidity 50,881,064 4,545,768 30,329,464 If
our sales volumes do not meet our projections, expenses exceed our expectations, our plans change, we may be unable to generate enough
cash flow from operations to cover our working capital requirements. In such case, we may be required to adjust our business plan, by
reducing marketing, lower our working capital requirements and reduce other expenses or seek additional financing. Furthermore, our business
and results of operations may be adversely affected by changes in the global macro-economic environment related to the pandemic and public
health crises related to the COVID-19 outbrea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1</t>
        </is>
      </c>
    </row>
    <row r="3">
      <c r="A3" s="3" t="inlineStr">
        <is>
          <t>Revenue</t>
        </is>
      </c>
    </row>
    <row r="4">
      <c r="A4" s="4" t="inlineStr">
        <is>
          <t>REVENUE</t>
        </is>
      </c>
      <c r="B4" s="4" t="inlineStr">
        <is>
          <t>3. REVENUE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Sales taxes and other similar taxes are excluded from revenue. Information
about the Company’s net sales by geographical location for the six months ended June 30, 2021 and 2020 is as follows:
Schedule of net sales by reporting segment
For the six months ended
June 30, June 30,
2021 2020
North America $ 92,603,771 $ 40,192,360
Europe 21,159,590 17,272,080
Asia 1,155,434 594,384
Other 189,407 163,292
Net sales $ 115,108,202 $ 58,222,116 All
of the Company’s North America revenue is derived from the United States, which is the Company’s country of domicile. Of
the Company’s total foreign revenues of approximately $ 22.5 18.0 14.5 12.2 License
Agreement In
January 2019, the Company entered into a license and repayment of investment agreement with Qifeng Food Technology (Beijing) Co., Ltd
(“Qifeng”). Under the agreement, Qifeng was granted the exclusive license rights to manufacture, market and commercialize
Celsius branded products in China. The term of the agreement is 50 years 6.6 Under
the agreement, the Company grants Qifeng exclusive license rights and provides ongoing support in product development, brand promotion
and technical expertise. The ongoing support is integral to the exclusive license rights and, as such, both of these represent a combined,
single performance obligation. The transaction price consists of the guaranteed minimums and the variable royalty fees, all of which
are allocated to the single performance obligation. The
Company recognizes revenue from the agreement over time because the customer simultaneously receives and consumes the benefits from the
services. The Company uses the passage of time to measure progress towards satisfying its performance obligation because its efforts
in providing the exclusive license rights and ongoing support occur on a generally even basis throughout the year. Total revenue recognized
under the agreement was approximately $ 787,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2:17:18Z</dcterms:created>
  <dcterms:modified xmlns:dcterms="http://purl.org/dc/terms/" xmlns:xsi="http://www.w3.org/2001/XMLSchema-instance" xsi:type="dcterms:W3CDTF">2021-08-12T12:17:18Z</dcterms:modified>
</cp:coreProperties>
</file>